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Warrant Liabilitie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Deta_5"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Jun. 30, 2021</t>
        </is>
      </c>
      <c r="C2" s="2" t="inlineStr">
        <is>
          <t>Aug. 13, 2021</t>
        </is>
      </c>
    </row>
    <row r="3">
      <c r="A3" s="3" t="inlineStr">
        <is>
          <t>Document Information Line Items</t>
        </is>
      </c>
    </row>
    <row r="4">
      <c r="A4" s="4" t="inlineStr">
        <is>
          <t>Entity Registrant Name</t>
        </is>
      </c>
      <c r="B4" s="4" t="inlineStr">
        <is>
          <t>UNION ACQUISITION CORP. II</t>
        </is>
      </c>
    </row>
    <row r="5">
      <c r="A5" s="4" t="inlineStr">
        <is>
          <t>Trading Symbol</t>
        </is>
      </c>
      <c r="B5" s="4" t="inlineStr">
        <is>
          <t>LATN</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C8" s="5" t="n">
        <v>18553164</v>
      </c>
    </row>
    <row r="9">
      <c r="A9" s="4" t="inlineStr">
        <is>
          <t>Amendment Flag</t>
        </is>
      </c>
      <c r="B9" s="4" t="inlineStr">
        <is>
          <t>false</t>
        </is>
      </c>
    </row>
    <row r="10">
      <c r="A10" s="4" t="inlineStr">
        <is>
          <t>Entity Central Index Key</t>
        </is>
      </c>
      <c r="B10" s="4" t="inlineStr">
        <is>
          <t>000176614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089</t>
        </is>
      </c>
    </row>
    <row r="23">
      <c r="A23" s="4" t="inlineStr">
        <is>
          <t>Entity Incorporation, State or Country Code</t>
        </is>
      </c>
      <c r="B23" s="4" t="inlineStr">
        <is>
          <t>E9</t>
        </is>
      </c>
    </row>
    <row r="24">
      <c r="A24" s="4" t="inlineStr">
        <is>
          <t>Entity Tax Identification Number</t>
        </is>
      </c>
      <c r="B24" s="4" t="inlineStr">
        <is>
          <t>00-0000000</t>
        </is>
      </c>
    </row>
    <row r="25">
      <c r="A25" s="4" t="inlineStr">
        <is>
          <t>Entity Address, Address Line One</t>
        </is>
      </c>
      <c r="B25" s="4" t="inlineStr">
        <is>
          <t>1425 Brickell Ave</t>
        </is>
      </c>
    </row>
    <row r="26">
      <c r="A26" s="4" t="inlineStr">
        <is>
          <t>Entity Address, Address Line Two</t>
        </is>
      </c>
      <c r="B26" s="4" t="inlineStr">
        <is>
          <t>#57B</t>
        </is>
      </c>
    </row>
    <row r="27">
      <c r="A27" s="4" t="inlineStr">
        <is>
          <t>Entity Address, City or Town</t>
        </is>
      </c>
      <c r="B27" s="4" t="inlineStr">
        <is>
          <t>Miami</t>
        </is>
      </c>
    </row>
    <row r="28">
      <c r="A28" s="4" t="inlineStr">
        <is>
          <t>Entity Address, State or Province</t>
        </is>
      </c>
      <c r="B28" s="4" t="inlineStr">
        <is>
          <t>FL</t>
        </is>
      </c>
    </row>
    <row r="29">
      <c r="A29" s="4" t="inlineStr">
        <is>
          <t>Entity Address, Postal Zip Code</t>
        </is>
      </c>
      <c r="B29" s="4" t="inlineStr">
        <is>
          <t>33131</t>
        </is>
      </c>
    </row>
    <row r="30">
      <c r="A30" s="4" t="inlineStr">
        <is>
          <t>City Area Code</t>
        </is>
      </c>
      <c r="B30" s="4" t="inlineStr">
        <is>
          <t>(305)</t>
        </is>
      </c>
    </row>
    <row r="31">
      <c r="A31" s="4" t="inlineStr">
        <is>
          <t>Local Phone Number</t>
        </is>
      </c>
      <c r="B31" s="4" t="inlineStr">
        <is>
          <t>306-2522</t>
        </is>
      </c>
    </row>
    <row r="32">
      <c r="A32" s="4" t="inlineStr">
        <is>
          <t>Title of 12(b) Security</t>
        </is>
      </c>
      <c r="B32" s="4" t="inlineStr">
        <is>
          <t>Ordinary Shares,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In
December 2018, the Company issued an aggregate of 4,312,500 ordinary shares (“Founder Shares”) for an aggregate purchase
price of $25,000. In August 2019, the Company effected a share capitalization pursuant to which the Company issued an additional 718,750
ordinary shares. As a result, there were 5,031,250 shares outstanding, of which an aggregate of up to 656,250 shares were subject to
forfeiture by the Initial Shareholders to the extent that the underwriters’ over-allotment was not exercised in full or in part,
so that the Initial Shareholders would own 20% of the Company’s issued and outstanding shares after the Initial Public Offering.
As a result of the underwriters’ election to partially exercise their over-allotment option, 31,250 Founder Shares were forfeited
and 625,000 Founder Shares are no longer subject to forfeiture, resulting in 5,000,000 ordinary shares outstanding. The
Initial Shareholders have agreed, subject to limited exceptions, not to transfer, assign or sell any of the Founder Shares until the
earlier of (i) one year after the date of the consummation of a Business Combination and (ii) the date on which the closing price of
the Company’s ordinary shares equals or exceeds $12.50 price per share (as adjusted for share splits, share dividends, reorganizations
and recapitalizations) for any 20 trading days within any 30-trading day period commencing 150 days after a Business Combination, or
earlier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ivate
Placement Simultaneously
with the closing of the Initial Public Offering, certain of the Initial Shareholders purchased an aggregate of 6,250,000 Private Placement
Warrants at a price of $1.00 Per Private Placement Warrant for an aggregate purchase price of $6,250,000. Each Private Placement Warrant
is exercisable to purchase one ordinary share at an exercise price of $11.50. The proceeds from the Private Placement Warrants were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and (ii) may be exercised for cash or on a cashless basis,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30 days after the consummation of a Business Combination, subject to certain limited
exceptions. Support
Services The
Company entered into an agreement, commencing on October 17, 2019 through the earlier of the consummation of a Business Combination or
the Company’s liquidation, to pay an affiliate of one of the Company’s directors a monthly fee of $10,000 for office space,
utilities and administrative support. For the three and nine months ended June 30, 2021 and 2020, the Company incurred $30,000, $30,000,
$85,000 and $90,000 in fees for these services, respectively. At June 30, 2021 and September 30, 2020, $60,000 and $115,000 of such fee
is included in accrued expenses in the accompanying unaudited condensed interim balance sheets. The
Company also pays its Chief Operating Officer a $10,000 per month consulting fee, commencing on October 17, 2019 through the earlier
of the consummation of a Business Combination or the Company’s liquidation. For the three and nine months ended June 30, 2021 and
2020, the Company incurred and paid $30,000 and $90,000, respectively, in fees for these services. Advances
from Related Party As
of June 30, 2021, the Sponsor paid $813,190 on behalf of the Company in connection with the Contribution as described in Note 1. The
advances are non-interest bearing and are currently due on demand. Related
Party Loans In
order to finance transaction costs in connection with a Business Combination, the Initial Shareholders, the Company’s officers,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working capital held
outside the Trust Account to repay such loaned amounts, but no proceeds from the Trust Account would be used for such repayment. There
are no borrowings under the working capital loans to date. As of June 30, 2021 and September 30, 2020, no Working Capital Loans were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unaudited condensed interim financial statements. The unaudited condensed interim financial statements
do not include any adjustments that might result from the outcome of this uncertainty. Registration
Rights Pursuant
to a registration rights agreement entered into on October 17, 2019, the holders of the Founder Shares, the Private Placement Warrants
(and their underlying securities) and the warrants that may be issued upon conversion of the Working Capital Loan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In connection with the closing of the Initial Public Offering
on October 22, 2019, the underwriters elected to partially exercise their over-allotment option to purchase 2,500,000 Units at a purchase
price of $10.00 per Unit. Business
Combination Marketing Agreement The
Company engaged the representative of the underwriters in the Initial Public Offering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is entity an aggregate
cash fee for such services upon the consummation of a Business Combination in an amount equal to $4,200,000 (exclusive of any applicable
finders’ fees which might become payable). Procaps
Business Combination Agreement On
March 31, 2021, the Company (the “ Registrant SPAC Company Holdco Merger Sub Business Combination Agreement Pursuant
to the Business Combination Agreement, (i) Merger Sub will merge with and into SPAC, with SPAC surviving such merger and becoming a direct
wholly-owned subsidiary of Holdco (the “ Merger SPAC Ordinary Shares Holdco Ordinary Shares Holdco Warrants Company Shareholders Exchange Agreements Exchange Effective Time Company Ordinary Shares IFC Holdco Redeemable B Shares Exchange Holdco Redeemable A Shares Holdco Shares The
Company has entered into separate subscription agreements (collectively, the “ Subscription Agreements PIPE Investment Nomura
Agreement On
April 12, 2021, the Company announced that it has entered into an agreement (the “ Support Agreement Nomura Extension Amendment Proposal Extension Maximum Number of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1</t>
        </is>
      </c>
    </row>
    <row r="3">
      <c r="A3" s="3" t="inlineStr">
        <is>
          <t>Stockholders' Equity Note [Abstract]</t>
        </is>
      </c>
    </row>
    <row r="4">
      <c r="A4" s="4" t="inlineStr">
        <is>
          <t>SHAREHOLDERS’ EQUITY</t>
        </is>
      </c>
      <c r="B4" s="4" t="inlineStr">
        <is>
          <t>NOTE
6 — SHAREHOLDERS’ EQUITY Preference
Shares The
Company is authorized to issue 1,000,000 preference shares with a par value of $0.0001 per share with such designation, rights and preferences
as may be determined from time to time by the Company’s Board of Directors. At June 30, 2021 and September 30, 2020, there were
no preference shares issued or outstanding. Ordinary
Shares The
Company is authorized to issue 150,000,000 ordinary shares, with a par value of $0.0001 per share. Holders of the ordinary shares are
entitled to one vote for each ordinary share. At June 30, 2021 and September 30, 2020, there were 5,000,000 and 7,826,894 ordinary shares
issued and outstanding, excluding 13,553,164 and 17,173,106 ordinary shares subject to possible redemption, respectively. The
Company determined the ordinary shares subject to redemption to be equal to the redemption value of approximately $10.00 per ordinary
share while also taking into consideration a redemption cannot result in net tangible assets being less than $5,000,001. Upon considering
the impact of the PIPE Investment and associated Subscription Agreements entered into on March 31, 2021, it was concluded that the redemption
value should include all Public Shares resulting in the ordinary shares subject to possible redemption being equal to $135,101,919. This
resulted in a measurement adjustment to the initial carrying value of the ordinary shares subject to redemption with the offset recorded
to additional paid-in capital and accumulated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Jun. 30, 2021</t>
        </is>
      </c>
    </row>
    <row r="3">
      <c r="A3" s="3" t="inlineStr">
        <is>
          <t>Warrant Liabilities [Abstract]</t>
        </is>
      </c>
    </row>
    <row r="4">
      <c r="A4" s="4" t="inlineStr">
        <is>
          <t>WARRANT LIABILITIES</t>
        </is>
      </c>
      <c r="B4" s="4" t="inlineStr">
        <is>
          <t>NOTE
7 — WARRANT LIABILITIES The
Public Warrants will become exercisable on the later of (a) the completion of a Business Combination or (b) 12 months from the closing
of the Initial Public Offering. Each Public Warrant entitles the holder to purchase one ordinary share at a price of $11.50 per share.
In addition, if (x) the Company issues additional ordinary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s’ shares
held by the Initial Shareholders or their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after the warrants become exercisable;
● upon
not less than 30 days’ prior written notice of redemption;
● if,
and only if, the reported last sale price of the Company’s ordinary shares equals or exceeds $18.00 per share (subject to adjustment)
for any 20 trading days within a 30-trading day period ending on the third business day prior to the notice of redemption to the
warrant holders; and ● if, and only if, there is a current registration statement in effect with respect to the ordinary shares underlying such warrants and a current prospectus relating to those shares is available throughout the 30-day redemption period.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 (including Management’s assumptions in determining fair value measurement).
At
June 30, 2021, assets held in the Trust Account were comprised of $271,213 in cash, $99,994,737 in U.S. Treasury Bills and $36,979,432 in
money market funds, which are invested in U.S. Treasury securities. At
September 30, 2020, assets held in the Trust Account were comprised of $46,650 in cash and $201,276,689 in U.S. Treasury Bills. The
following table presents information about the Company’s assets and liabilities that are measured at fair value on a recurring
basis at June 30, 2021 and September 30, 2020 and indicates the fair value hierarchy of the valuation inputs the Company utilized to
determine such fair value:
Description Level June 30, 2021 September 30,
Assets:
Investments held in the Trust Account 1 $ 137,245,382 $ 201,276,435
Liabilities:
Warrant liabilities – Public Warrants 1 $ 18,200,000 $ 15,000,000
Warrant liabilities – Private Placement Warrants 3 $ 11,875,000 $ 10,500,000 The
gross holding losses and fair value of held-to-maturity securities at June 30, 2021 are presented below.
Held-To-Maturity Level Amortized Cost Gross Fair Value
June 30, 2021 U.S. Treasury Securities (Mature on 11/04/2021) 1 $ 99,994,737 $ (12,737 ) $ 99,982,000
$ 99,994,737 $ (12,737 ) $ 99,982,000 The
gross holding losses and fair value of held-to-maturity securities at September 30, 2020 are presented below.
Held-To-Maturity Level Amortized Cost Gross Fair Value
September 30, 2020 U.S. Treasury Securities (Mature on 10/22/2020) 1 $ 26,298,490 $ 195 $ 26,298,685
September 30, 2020 U.S. Treasury Securities (Mature on 10/29/2020) 1 $ 24,998,590 $ (340 ) $ 24,998,250
September 30, 2020 U.S. Treasury Securities (Mature on 11/5/2020) 1 $ 49,994,033 $ 1,967 $ 49,996,000
September 30, 2020 U.S. Treasury Securities (Mature on 11/27/2020) 1 $ 49,993,862 $ (1,362 ) $ 49,992,500
September 30, 2020 U.S. Treasury Securities (Mature on 12/10/2020) 1 $ 49,991,714 $ (714 ) $ 49,991,000
$ 201,276,689 $ (254 ) $ 201,276,435 The
Warrants we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loss on warrant liabilities in the condensed statements of operations. The
Private Placement Warrants were valued using a Black Scholes Option Pricing Model, which is considered to be a Level 3 fair value
measurement. The Public Warrants were initially valued using a Monte Carlo simulation. The subsequent measurements of the Public Warrants
after the detachment of the Public Warrants from the Units was classified as Level 1 due to the use of an observable market quote in
an active market. The primary unobservable input utilized in determining the fair value of the ordinary shares. The expected volatility
was initially derived from observable public warrant pricing on comparable ‘blank check’ companies without an identified target. Inherent
in a Black 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Any changes in these assumptions can change the valuation significantly. The
following table presents the quantitative information regarding Level 3 fair value measurement inputs at their measurement dates:
As of June 30, 2021 As of September 30,
Share Price $ 10.09 $ 9.93
Term (in years) 5.3 5.5
Volatility 24.2 % 23.5 %
Risk-free rate 0.92 % 0.33 %
Dividend yield 0.0 % 0.0 % The
change in the fair value of the derivative warrant liabilities, measured using Level 3 inputs, for the three and nine months ended June
30, 2021 is summarized as follows:
Private
Fair value as of October 1, 2020 $ 10,500,000
Change in fair value of derivative warrant liabilities 1,875,000
Fair value as of December 31, 2020 12,375,000
Change in fair value of derivative warrant liabilities (1,000,000 )
Fair value as of March 31, 2021 11,375,000
Change in fair value 500,000
Fair value as of June 30, 2021 $ 11,875,000 Transfers
to/from Levels 1, 2, and 3 are recognized at the end of the reporting period. There were no transfers between levels for the three and
nine months ended June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interim financial statements were issued. Based upon this review, the Company did not identify any subsequent events that would have
required adjustment or disclosure in the unaudited condensed interim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Annual Report on
Form 10-K/A for the year ended September 30, 2020 as filed with the SEC on June 11, 2021, which contains the audited financial statements
and notes thereto. The financial information as of September 30, 2020 is derived from the audited financial statements presented in the
Company’s Annual Report on Form 10-K/A for the years ended September 30, 2020 and 2019. The interim results for the three and nine
months ended June 30, 2021 are not necessarily indicative of the results to be expected for the year ending September 30, 2021 or for
any future interim periods. </t>
        </is>
      </c>
    </row>
    <row r="5">
      <c r="A5" s="4" t="inlineStr">
        <is>
          <t>Going Concern</t>
        </is>
      </c>
      <c r="B5" s="4" t="inlineStr">
        <is>
          <t xml:space="preserve">Liquidity
and Going Concern As
of June 30, 2021, the Company had $2,126 in its operating bank accounts, $137,245,382 in securities held in the Trust Account to be used
for a Business Combination or to repurchase or redeem its common stock in connection therewith and working capital deficit of $891,110.
As of June 30, 2021, approximately $1,412,357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October 22, 2021 (approved extension date),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Warrant Liabilities</t>
        </is>
      </c>
      <c r="B8" s="4" t="inlineStr">
        <is>
          <t xml:space="preserve">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Monte Carlo simulation model. For periods subsequent to the detachment of
the Public Warrants from the Units, the Public Warrant quoted market price was used as the fair value as of each relevant date. The fair
value of Private Warrants was determined using a Black-Scholes option pricing model.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redemption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ne 30, 2021 and September 30, 2020, respectively, there are 13,533,164 and 17,173,106 ordinary
shares subject to possible redemption presented as temporary equity, outside of the shareholders’ equity section of the Company’s
unaudited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t>
        </is>
      </c>
    </row>
    <row r="11">
      <c r="A11" s="4" t="inlineStr">
        <is>
          <t>Income Taxes</t>
        </is>
      </c>
      <c r="B11"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1 and September 30,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tax provision is zero because the Company is incorporated in the Cayman Islands with no connection to any other taxable
jurisdiction. The Company is considered to be an exempted Cayman Islands company and is presently not subject to income taxes or income
tax filing requirements in the Cayman Islands or the United States. As such, the Company has no deferred tax assets. </t>
        </is>
      </c>
    </row>
    <row r="12">
      <c r="A12" s="4" t="inlineStr">
        <is>
          <t>Net Income (Loss) Per Ordinary Share</t>
        </is>
      </c>
      <c r="B12" s="4" t="inlineStr">
        <is>
          <t xml:space="preserve">Net
Income (Loss) Per Ordinary Share Net
income (loss) per ordinary share is computed by dividing net income (loss) by the weighted average number of ordinary shares outstanding
for each of the periods.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Company’s condensed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Net loss per share, basic and diluted, for non-redeemable ordinary shares is calculated by dividing the
net income (loss), adjusted for income attributable to redeemable ordinary shares, by the weighted average number of non-redeemable ordinary
shares outstanding for the periods.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Nine Months Ended June 30,
2021 2020 2021 2020
Redeemable Ordinary Shares
Numerator: Earnings allocable to Redeemable Ordinary Shares
Interest Income $ 6,676 $ 95,656 $ 44,435 $ 1,317,097
Net Earnings $ 6,676 $ 95,656 $ 44,435 $ 1,317,097
Denominator: Weighted Average Redeemable Ordinary Shares
Redeemable Ordinary Shares, Basic and Diluted 14,842,531 20,000,000 18,293,485 20,000,000
Earnings/Basic and Diluted Redeemable Ordinary Shares $ 0.00 $ 0.00 $ 0.00 $ 0.07
Non-Redeemable Ordinary Shares
Numerator: Net Income (Loss) minus Redeemable Net Earnings
Net Income (Loss) $ (5,480,906 ) $ (3,702,423 ) $ (5,553,717 ) $ (3,050,859 )
Redeemable Net Earnings (6,676 ) (95,656 ) (44,435 ) (1,317,097 )
Non-Redeemable Net Income (Loss) $ (5,487,582 ) $ (3,798,079 ) $ (5,598,152 ) $ (4,367,956 )
Denominator: Weighted Average Non-Redeemable Ordinary Shares (1)
Non-Redeemable Ordinary Shares, Basic and Diluted 5,000,000 5,000,000 5,000,000 5,000,000
Income (Loss) /Basic and Diluted Non-Redeemable Ordinary Shares $ (1.10 ) $ (0.76 ) $ (1.12 ) $ (0.87 )
(1) For
the three and nine months ended June 30, 2021 and 2020, basic and diluted shares are the
same as there are no securities that are dilutive to the shareholders.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June 30, 2021 and September 30,
202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unaudited condensed interim financial statements,
primarily due to their short-term nature, except for the warrant liabilities (see Note 7). </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basic and diluted net income (loss) per ordinary share</t>
        </is>
      </c>
      <c r="B4" s="4" t="inlineStr">
        <is>
          <t xml:space="preserve">Three Months Ended Nine Months Ended June 30,
2021 2020 2021 2020
Redeemable Ordinary Shares
Numerator: Earnings allocable to Redeemable Ordinary Shares
Interest Income $ 6,676 $ 95,656 $ 44,435 $ 1,317,097
Net Earnings $ 6,676 $ 95,656 $ 44,435 $ 1,317,097
Denominator: Weighted Average Redeemable Ordinary Shares
Redeemable Ordinary Shares, Basic and Diluted 14,842,531 20,000,000 18,293,485 20,000,000
Earnings/Basic and Diluted Redeemable Ordinary Shares $ 0.00 $ 0.00 $ 0.00 $ 0.07
Non-Redeemable Ordinary Shares
Numerator: Net Income (Loss) minus Redeemable Net Earnings
Net Income (Loss) $ (5,480,906 ) $ (3,702,423 ) $ (5,553,717 ) $ (3,050,859 )
Redeemable Net Earnings (6,676 ) (95,656 ) (44,435 ) (1,317,097 )
Non-Redeemable Net Income (Loss) $ (5,487,582 ) $ (3,798,079 ) $ (5,598,152 ) $ (4,367,956 )
Denominator: Weighted Average Non-Redeemable Ordinary Shares (1)
Non-Redeemable Ordinary Shares, Basic and Diluted 5,000,000 5,000,000 5,000,000 5,000,000
Income (Loss) /Basic and Diluted Non-Redeemable Ordinary Shares $ (1.10 ) $ (0.76 ) $ (1.12 ) $ (0.8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assets and liabilities that are measured at fair value on a recurring basis</t>
        </is>
      </c>
      <c r="B4" s="4" t="inlineStr">
        <is>
          <t xml:space="preserve">Description Level June 30, 2021 September 30,
Assets:
Investments held in the Trust Account 1 $ 137,245,382 $ 201,276,435
Liabilities:
Warrant liabilities – Public Warrants 1 $ 18,200,000 $ 15,000,000
Warrant liabilities – Private Placement Warrants 3 $ 11,875,000 $ 10,500,000 </t>
        </is>
      </c>
    </row>
    <row r="5">
      <c r="A5" s="4" t="inlineStr">
        <is>
          <t>Schedule of fair value of held-to-maturity securities</t>
        </is>
      </c>
      <c r="B5" s="4" t="inlineStr">
        <is>
          <t xml:space="preserve">Held-To-Maturity Level Amortized Cost Gross Fair Value
June 30, 2021 U.S. Treasury Securities (Mature on 11/04/2021) 1 $ 99,994,737 $ (12,737 ) $ 99,982,000
$ 99,994,737 $ (12,737 ) $ 99,982,000
Held-To-Maturity Level Amortized Cost Gross Fair Value
September 30, 2020 U.S. Treasury Securities (Mature on 10/22/2020) 1 $ 26,298,490 $ 195 $ 26,298,685
September 30, 2020 U.S. Treasury Securities (Mature on 10/29/2020) 1 $ 24,998,590 $ (340 ) $ 24,998,250
September 30, 2020 U.S. Treasury Securities (Mature on 11/5/2020) 1 $ 49,994,033 $ 1,967 $ 49,996,000
September 30, 2020 U.S. Treasury Securities (Mature on 11/27/2020) 1 $ 49,993,862 $ (1,362 ) $ 49,992,500
September 30, 2020 U.S. Treasury Securities (Mature on 12/10/2020) 1 $ 49,991,714 $ (714 ) $ 49,991,000
$ 201,276,689 $ (254 ) $ 201,276,435 </t>
        </is>
      </c>
    </row>
    <row r="6">
      <c r="A6" s="4" t="inlineStr">
        <is>
          <t>Schedule of quantitative information regarding Level 3 fair value measurements</t>
        </is>
      </c>
      <c r="B6" s="4" t="inlineStr">
        <is>
          <t>As of June 30, 2021 As of September 30,
Share Price $ 10.09 $ 9.93
Term (in years) 5.3 5.5
Volatility 24.2 % 23.5 %
Risk-free rate 0.92 % 0.33 %
Dividend yield 0.0 % 0.0 %</t>
        </is>
      </c>
    </row>
    <row r="7">
      <c r="A7" s="4" t="inlineStr">
        <is>
          <t>Schedule of changes in the fair value of Level 3 warrant liabilities</t>
        </is>
      </c>
      <c r="B7" s="4" t="inlineStr">
        <is>
          <t xml:space="preserve">Private
Fair value as of October 1, 2020 $ 10,500,000
Change in fair value of derivative warrant liabilities 1,875,000
Fair value as of December 31, 2020 12,375,000
Change in fair value of derivative warrant liabilities (1,000,000 )
Fair value as of March 31, 2021 11,375,000
Change in fair value 500,000
Fair value as of June 30, 2021 $ 11,8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80" customWidth="1" min="3" max="3"/>
    <col width="80" customWidth="1" min="4" max="4"/>
    <col width="14" customWidth="1" min="5" max="5"/>
  </cols>
  <sheetData>
    <row r="1">
      <c r="A1" s="1" t="inlineStr">
        <is>
          <t>Organization and Plan of Business Operations (Details) - USD ($)</t>
        </is>
      </c>
      <c r="B1" s="2" t="inlineStr">
        <is>
          <t>1 Months Ended</t>
        </is>
      </c>
      <c r="D1" s="2" t="inlineStr">
        <is>
          <t>9 Months Ended</t>
        </is>
      </c>
    </row>
    <row r="2">
      <c r="B2" s="2" t="inlineStr">
        <is>
          <t>Apr. 16, 2021</t>
        </is>
      </c>
      <c r="C2" s="2" t="inlineStr">
        <is>
          <t>Oct. 22, 2019</t>
        </is>
      </c>
      <c r="D2" s="2" t="inlineStr">
        <is>
          <t>Jun. 30, 2021</t>
        </is>
      </c>
      <c r="E2" s="2" t="inlineStr">
        <is>
          <t>Sep. 30, 2020</t>
        </is>
      </c>
    </row>
    <row r="3">
      <c r="A3" s="3" t="inlineStr">
        <is>
          <t>Organization and Plan of Business Operations (Details) [Line Items]</t>
        </is>
      </c>
    </row>
    <row r="4">
      <c r="A4" s="4" t="inlineStr">
        <is>
          <t>Share price (in Dollars per share)</t>
        </is>
      </c>
      <c r="D4" s="8" t="n">
        <v>10.09</v>
      </c>
      <c r="E4" s="8" t="n">
        <v>9.93</v>
      </c>
    </row>
    <row r="5">
      <c r="A5" s="4" t="inlineStr">
        <is>
          <t>Warrant, description</t>
        </is>
      </c>
      <c r="C5" s="4" t="inlineStr">
        <is>
          <t xml:space="preserve">Simultaneously with the
closing of the Initial Public Offering, the Company consummated the sale of 6,250,000 warrants (the “Private Placement Warrants”)
at a price of $1.00 per warrant in a private placement to two of the Company’s shareholders, generating gross proceeds of $6,250,000,
which is described in Note 4. </t>
        </is>
      </c>
    </row>
    <row r="6">
      <c r="A6" s="4" t="inlineStr">
        <is>
          <t>Transaction costs</t>
        </is>
      </c>
      <c r="D6" s="6" t="n">
        <v>4529222</v>
      </c>
    </row>
    <row r="7">
      <c r="A7" s="4" t="inlineStr">
        <is>
          <t>Underwriting fees</t>
        </is>
      </c>
      <c r="D7" s="5" t="n">
        <v>4000000</v>
      </c>
    </row>
    <row r="8">
      <c r="A8" s="4" t="inlineStr">
        <is>
          <t>Other offering costs</t>
        </is>
      </c>
      <c r="D8" s="5" t="n">
        <v>529222</v>
      </c>
    </row>
    <row r="9">
      <c r="A9" s="4" t="inlineStr">
        <is>
          <t>Net tangible assets</t>
        </is>
      </c>
      <c r="D9" s="6" t="n">
        <v>5000001</v>
      </c>
    </row>
    <row r="10">
      <c r="A10" s="4" t="inlineStr">
        <is>
          <t>Aggregate public shares</t>
        </is>
      </c>
      <c r="D10" s="4" t="inlineStr">
        <is>
          <t>15.00%</t>
        </is>
      </c>
    </row>
    <row r="11">
      <c r="A11" s="4" t="inlineStr">
        <is>
          <t>Taxes payable, description</t>
        </is>
      </c>
      <c r="D11" s="4" t="inlineStr">
        <is>
          <t>(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which interest shall be net
of taxes payable, and less up to $100,000 of interest to pay liquida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 proceeds deposited in the Trust Account could, however, become subject to claims of creditors.</t>
        </is>
      </c>
    </row>
    <row r="12">
      <c r="A12" s="4" t="inlineStr">
        <is>
          <t>Redeem aggregate ordinary shares (in Shares)</t>
        </is>
      </c>
      <c r="D12" s="5" t="n">
        <v>6446836</v>
      </c>
    </row>
    <row r="13">
      <c r="A13" s="4" t="inlineStr">
        <is>
          <t>Redeem aggregate value of ordinary shares</t>
        </is>
      </c>
      <c r="D13" s="6" t="n">
        <v>64898081</v>
      </c>
    </row>
    <row r="14">
      <c r="A14" s="4" t="inlineStr">
        <is>
          <t>Redeem price, per share (in Dollars per share)</t>
        </is>
      </c>
      <c r="D14" s="8" t="n">
        <v>10.07</v>
      </c>
    </row>
    <row r="15">
      <c r="A15" s="4" t="inlineStr">
        <is>
          <t>Maximum total</t>
        </is>
      </c>
      <c r="B15" s="8" t="n">
        <v>0.12</v>
      </c>
    </row>
    <row r="16">
      <c r="A16" s="4" t="inlineStr">
        <is>
          <t>Trust account until completion</t>
        </is>
      </c>
      <c r="B16" s="8" t="n">
        <v>0.02</v>
      </c>
    </row>
    <row r="17">
      <c r="A17" s="4" t="inlineStr">
        <is>
          <t>Company paid</t>
        </is>
      </c>
      <c r="D17" s="4" t="inlineStr">
        <is>
          <t>The Company paid $271,063 on April 22,
2021, May 22, 2021 and June 22, 2021 for a total of 813,190.</t>
        </is>
      </c>
    </row>
    <row r="18">
      <c r="A18" s="4" t="inlineStr">
        <is>
          <t>Liquidation expenses</t>
        </is>
      </c>
      <c r="D18" s="6" t="n">
        <v>100000</v>
      </c>
    </row>
    <row r="19">
      <c r="A19" s="4" t="inlineStr">
        <is>
          <t>Initial Public Offering [Member]</t>
        </is>
      </c>
    </row>
    <row r="20">
      <c r="A20" s="3" t="inlineStr">
        <is>
          <t>Organization and Plan of Business Operations (Details) [Line Items]</t>
        </is>
      </c>
    </row>
    <row r="21">
      <c r="A21" s="4" t="inlineStr">
        <is>
          <t>Ordinary shares issued (in Shares)</t>
        </is>
      </c>
      <c r="C21" s="5" t="n">
        <v>20000000</v>
      </c>
    </row>
    <row r="22">
      <c r="A22" s="4" t="inlineStr">
        <is>
          <t>Over-Allotment Option [Member]</t>
        </is>
      </c>
    </row>
    <row r="23">
      <c r="A23" s="3" t="inlineStr">
        <is>
          <t>Organization and Plan of Business Operations (Details) [Line Items]</t>
        </is>
      </c>
    </row>
    <row r="24">
      <c r="A24" s="4" t="inlineStr">
        <is>
          <t>Number of units exercise by underwriters (in Shares)</t>
        </is>
      </c>
      <c r="C24" s="5" t="n">
        <v>2500000</v>
      </c>
    </row>
    <row r="25">
      <c r="A25" s="4" t="inlineStr">
        <is>
          <t>Share price (in Dollars per share)</t>
        </is>
      </c>
      <c r="C25" s="6" t="n">
        <v>10</v>
      </c>
    </row>
    <row r="26">
      <c r="A26" s="4" t="inlineStr">
        <is>
          <t>Private Placement [Member]</t>
        </is>
      </c>
    </row>
    <row r="27">
      <c r="A27" s="3" t="inlineStr">
        <is>
          <t>Organization and Plan of Business Operations (Details) [Line Items]</t>
        </is>
      </c>
    </row>
    <row r="28">
      <c r="A28" s="4" t="inlineStr">
        <is>
          <t>Ordinary shares issued (in Shares)</t>
        </is>
      </c>
      <c r="C28" s="5" t="n">
        <v>200000000</v>
      </c>
    </row>
    <row r="29">
      <c r="A29" s="4" t="inlineStr">
        <is>
          <t>Share price (in Dollars per share)</t>
        </is>
      </c>
      <c r="C29" s="6" t="n">
        <v>10</v>
      </c>
    </row>
    <row r="30">
      <c r="A30" s="4" t="inlineStr">
        <is>
          <t>Gross proceeds</t>
        </is>
      </c>
      <c r="C30" s="6" t="n">
        <v>200000000</v>
      </c>
    </row>
    <row r="31">
      <c r="A31" s="4" t="inlineStr">
        <is>
          <t>Business Combination [Member]</t>
        </is>
      </c>
    </row>
    <row r="32">
      <c r="A32" s="3" t="inlineStr">
        <is>
          <t>Organization and Plan of Business Operations (Details) [Line Items]</t>
        </is>
      </c>
    </row>
    <row r="33">
      <c r="A33" s="4" t="inlineStr">
        <is>
          <t>Initial business combination percentage</t>
        </is>
      </c>
      <c r="D33" s="4" t="inlineStr">
        <is>
          <t>50.00%</t>
        </is>
      </c>
    </row>
    <row r="34">
      <c r="A34" s="4" t="inlineStr">
        <is>
          <t>Business Combination [Member] | Private Placement [Member]</t>
        </is>
      </c>
    </row>
    <row r="35">
      <c r="A35" s="3" t="inlineStr">
        <is>
          <t>Organization and Plan of Business Operations (Details) [Line Items]</t>
        </is>
      </c>
    </row>
    <row r="36">
      <c r="A36" s="4" t="inlineStr">
        <is>
          <t>Initial business combination percentage</t>
        </is>
      </c>
      <c r="D36" s="4" t="inlineStr">
        <is>
          <t>8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Sep. 30, 2020</t>
        </is>
      </c>
    </row>
    <row r="2">
      <c r="A2" s="3" t="inlineStr">
        <is>
          <t>Current Assets</t>
        </is>
      </c>
    </row>
    <row r="3">
      <c r="A3" s="4" t="inlineStr">
        <is>
          <t>Cash</t>
        </is>
      </c>
      <c r="B3" s="6" t="n">
        <v>2126</v>
      </c>
      <c r="C3" s="6" t="n">
        <v>955800</v>
      </c>
    </row>
    <row r="4">
      <c r="A4" s="4" t="inlineStr">
        <is>
          <t>Prepaid expenses</t>
        </is>
      </c>
      <c r="B4" s="5" t="n">
        <v>41100</v>
      </c>
      <c r="C4" s="5" t="n">
        <v>96472</v>
      </c>
    </row>
    <row r="5">
      <c r="A5" s="4" t="inlineStr">
        <is>
          <t>Total Current Assets</t>
        </is>
      </c>
      <c r="B5" s="5" t="n">
        <v>43226</v>
      </c>
      <c r="C5" s="5" t="n">
        <v>1052272</v>
      </c>
    </row>
    <row r="6">
      <c r="A6" s="4" t="inlineStr">
        <is>
          <t>Investments held in Trust Account</t>
        </is>
      </c>
      <c r="B6" s="5" t="n">
        <v>137245382</v>
      </c>
      <c r="C6" s="5" t="n">
        <v>201323339</v>
      </c>
    </row>
    <row r="7">
      <c r="A7" s="4" t="inlineStr">
        <is>
          <t>TOTAL ASSETS</t>
        </is>
      </c>
      <c r="B7" s="5" t="n">
        <v>137288608</v>
      </c>
      <c r="C7" s="5" t="n">
        <v>202375611</v>
      </c>
    </row>
    <row r="8">
      <c r="A8" s="3" t="inlineStr">
        <is>
          <t>Current liabilities</t>
        </is>
      </c>
    </row>
    <row r="9">
      <c r="A9" s="4" t="inlineStr">
        <is>
          <t>Accrued expenses</t>
        </is>
      </c>
      <c r="B9" s="5" t="n">
        <v>121146</v>
      </c>
      <c r="C9" s="5" t="n">
        <v>144541</v>
      </c>
    </row>
    <row r="10">
      <c r="A10" s="4" t="inlineStr">
        <is>
          <t>Advances from related parties</t>
        </is>
      </c>
      <c r="B10" s="5" t="n">
        <v>813190</v>
      </c>
    </row>
    <row r="11">
      <c r="A11" s="4" t="inlineStr">
        <is>
          <t>Total Current Liabilities</t>
        </is>
      </c>
      <c r="B11" s="5" t="n">
        <v>934336</v>
      </c>
      <c r="C11" s="5" t="n">
        <v>144541</v>
      </c>
    </row>
    <row r="12">
      <c r="A12" s="4" t="inlineStr">
        <is>
          <t>Warrant liabilities</t>
        </is>
      </c>
      <c r="B12" s="5" t="n">
        <v>30075000</v>
      </c>
      <c r="C12" s="5" t="n">
        <v>25500000</v>
      </c>
    </row>
    <row r="13">
      <c r="A13" s="4" t="inlineStr">
        <is>
          <t>Total Liabilities</t>
        </is>
      </c>
      <c r="B13" s="5" t="n">
        <v>31009336</v>
      </c>
      <c r="C13" s="5" t="n">
        <v>25644541</v>
      </c>
    </row>
    <row r="14">
      <c r="A14" s="4" t="inlineStr">
        <is>
          <t>Commitments and Contingencies</t>
        </is>
      </c>
      <c r="B14" s="4" t="inlineStr">
        <is>
          <t xml:space="preserve"> </t>
        </is>
      </c>
      <c r="C14" s="4" t="inlineStr">
        <is>
          <t xml:space="preserve"> </t>
        </is>
      </c>
    </row>
    <row r="15">
      <c r="A15" s="4" t="inlineStr">
        <is>
          <t>Ordinary shares subject to possible redemption, 13,553,164 and 17,173,106 shares at redemption value as of June 30, 2021 and September 30, 2020, respectively</t>
        </is>
      </c>
      <c r="B15" s="5" t="n">
        <v>135101919</v>
      </c>
      <c r="C15" s="5" t="n">
        <v>171731060</v>
      </c>
    </row>
    <row r="16">
      <c r="A16" s="3" t="inlineStr">
        <is>
          <t>Shareholders’ (Deficit) Equity</t>
        </is>
      </c>
    </row>
    <row r="17">
      <c r="A17" s="4" t="inlineStr">
        <is>
          <t>Preference shares, $0.0001 par value, 1,000,000 shares authorized; no shares issued and outstanding</t>
        </is>
      </c>
      <c r="B17" s="4" t="inlineStr">
        <is>
          <t xml:space="preserve"> </t>
        </is>
      </c>
      <c r="C17" s="4" t="inlineStr">
        <is>
          <t xml:space="preserve"> </t>
        </is>
      </c>
    </row>
    <row r="18">
      <c r="A18" s="4" t="inlineStr">
        <is>
          <t>Ordinary shares, $0.0001 par value, 150,000,000 shares authorized; 5,000,000 and 7,826,894 shares issued and outstanding (excluding 13,553,164 and 17,173,106 shares subject to possible redemption) as of June 30, 2021 and September 30, 2020, respectively</t>
        </is>
      </c>
      <c r="B18" s="5" t="n">
        <v>500</v>
      </c>
      <c r="C18" s="5" t="n">
        <v>783</v>
      </c>
    </row>
    <row r="19">
      <c r="A19" s="4" t="inlineStr">
        <is>
          <t>Additional paid-in capital</t>
        </is>
      </c>
      <c r="C19" s="5" t="n">
        <v>17563935</v>
      </c>
    </row>
    <row r="20">
      <c r="A20" s="4" t="inlineStr">
        <is>
          <t>Accumulated deficit</t>
        </is>
      </c>
      <c r="B20" s="5" t="n">
        <v>-28823147</v>
      </c>
      <c r="C20" s="5" t="n">
        <v>-12564708</v>
      </c>
    </row>
    <row r="21">
      <c r="A21" s="4" t="inlineStr">
        <is>
          <t>Total Shareholders’ (Deficit) Equity</t>
        </is>
      </c>
      <c r="B21" s="5" t="n">
        <v>-28822647</v>
      </c>
      <c r="C21" s="5" t="n">
        <v>5000010</v>
      </c>
    </row>
    <row r="22">
      <c r="A22" s="4" t="inlineStr">
        <is>
          <t>TOTAL LIABILITIES AND SHAREHOLDERS’ (DEFICIT) EQUITY</t>
        </is>
      </c>
      <c r="B22" s="6" t="n">
        <v>137288608</v>
      </c>
      <c r="C22" s="6" t="n">
        <v>202375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Jun. 30, 2021</t>
        </is>
      </c>
      <c r="C2" s="2" t="inlineStr">
        <is>
          <t>Sep. 30, 2020</t>
        </is>
      </c>
    </row>
    <row r="3">
      <c r="A3" s="3" t="inlineStr">
        <is>
          <t>Accounting Policies [Abstract]</t>
        </is>
      </c>
    </row>
    <row r="4">
      <c r="A4" s="4" t="inlineStr">
        <is>
          <t>Operating bank accounts</t>
        </is>
      </c>
      <c r="B4" s="6" t="n">
        <v>2126</v>
      </c>
    </row>
    <row r="5">
      <c r="A5" s="4" t="inlineStr">
        <is>
          <t>Assets held in trust account</t>
        </is>
      </c>
      <c r="B5" s="5" t="n">
        <v>137245382</v>
      </c>
    </row>
    <row r="6">
      <c r="A6" s="4" t="inlineStr">
        <is>
          <t>Working capital deficit</t>
        </is>
      </c>
      <c r="B6" s="5" t="n">
        <v>891110</v>
      </c>
    </row>
    <row r="7">
      <c r="A7" s="4" t="inlineStr">
        <is>
          <t>Interest income</t>
        </is>
      </c>
      <c r="B7" s="6" t="n">
        <v>1412357</v>
      </c>
    </row>
    <row r="8">
      <c r="A8" s="4" t="inlineStr">
        <is>
          <t>Common shares subject to possible redemption (in Shares)</t>
        </is>
      </c>
      <c r="B8" s="5" t="n">
        <v>13533164</v>
      </c>
      <c r="C8" s="5" t="n">
        <v>17173106</v>
      </c>
    </row>
    <row r="9">
      <c r="A9" s="4" t="inlineStr">
        <is>
          <t>Federal depository insurance</t>
        </is>
      </c>
      <c r="B9"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net income (loss) per ordinary share - USD ($)</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Numerator: Earnings allocable to Redeemable Ordinary Shares</t>
        </is>
      </c>
    </row>
    <row r="4">
      <c r="A4" s="4" t="inlineStr">
        <is>
          <t>Interest Income (in Dollars)</t>
        </is>
      </c>
      <c r="C4" s="6" t="n">
        <v>6676</v>
      </c>
      <c r="D4" s="6" t="n">
        <v>95656</v>
      </c>
      <c r="E4" s="6" t="n">
        <v>44435</v>
      </c>
      <c r="F4" s="6" t="n">
        <v>1317097</v>
      </c>
    </row>
    <row r="5">
      <c r="A5" s="4" t="inlineStr">
        <is>
          <t>Net Earnings (in Dollars)</t>
        </is>
      </c>
      <c r="C5" s="6" t="n">
        <v>6676</v>
      </c>
      <c r="D5" s="6" t="n">
        <v>95656</v>
      </c>
      <c r="E5" s="6" t="n">
        <v>44435</v>
      </c>
      <c r="F5" s="6" t="n">
        <v>1317097</v>
      </c>
    </row>
    <row r="6">
      <c r="A6" s="3" t="inlineStr">
        <is>
          <t>Denominator: Weighted Average Redeemable Ordinary Shares</t>
        </is>
      </c>
    </row>
    <row r="7">
      <c r="A7" s="4" t="inlineStr">
        <is>
          <t>Redeemable Ordinary Shares, Basic and Diluted</t>
        </is>
      </c>
      <c r="C7" s="5" t="n">
        <v>14842531</v>
      </c>
      <c r="D7" s="5" t="n">
        <v>20000000</v>
      </c>
      <c r="E7" s="5" t="n">
        <v>18293485</v>
      </c>
      <c r="F7" s="5" t="n">
        <v>20000000</v>
      </c>
    </row>
    <row r="8">
      <c r="A8" s="4" t="inlineStr">
        <is>
          <t>Earnings/Basic and Diluted Redeemable Ordinary Shares (in Dollars per share)</t>
        </is>
      </c>
      <c r="C8" s="6" t="n">
        <v>0</v>
      </c>
      <c r="D8" s="6" t="n">
        <v>0</v>
      </c>
      <c r="E8" s="6" t="n">
        <v>0</v>
      </c>
      <c r="F8" s="8" t="n">
        <v>0.07000000000000001</v>
      </c>
    </row>
    <row r="9">
      <c r="A9" s="3" t="inlineStr">
        <is>
          <t>Numerator: Net Income (Loss) minus Redeemable Net Earnings</t>
        </is>
      </c>
    </row>
    <row r="10">
      <c r="A10" s="4" t="inlineStr">
        <is>
          <t>Net Income (Loss) (in Dollars)</t>
        </is>
      </c>
      <c r="C10" s="6" t="n">
        <v>-5480906</v>
      </c>
      <c r="D10" s="6" t="n">
        <v>-3702423</v>
      </c>
      <c r="E10" s="6" t="n">
        <v>-5553717</v>
      </c>
      <c r="F10" s="6" t="n">
        <v>-3050859</v>
      </c>
    </row>
    <row r="11">
      <c r="A11" s="4" t="inlineStr">
        <is>
          <t>Redeemable Net Earnings (in Dollars per share)</t>
        </is>
      </c>
      <c r="C11" s="6" t="n">
        <v>-6676</v>
      </c>
      <c r="D11" s="6" t="n">
        <v>-95656</v>
      </c>
      <c r="E11" s="6" t="n">
        <v>-44435</v>
      </c>
      <c r="F11" s="6" t="n">
        <v>-1317097</v>
      </c>
    </row>
    <row r="12">
      <c r="A12" s="4" t="inlineStr">
        <is>
          <t>Non-Redeemable Net Income (Loss)</t>
        </is>
      </c>
      <c r="C12" s="5" t="n">
        <v>-5487582</v>
      </c>
      <c r="D12" s="5" t="n">
        <v>-3798079</v>
      </c>
      <c r="E12" s="5" t="n">
        <v>-5598152</v>
      </c>
      <c r="F12" s="5" t="n">
        <v>-4367956</v>
      </c>
    </row>
    <row r="13">
      <c r="A13" s="3" t="inlineStr">
        <is>
          <t>Denominator: Weighted Average Non-Redeemable Ordinary Shares (1)</t>
        </is>
      </c>
    </row>
    <row r="14">
      <c r="A14" s="4" t="inlineStr">
        <is>
          <t>Non-Redeemable Ordinary Shares, Basic and Diluted</t>
        </is>
      </c>
      <c r="B14" s="4" t="inlineStr">
        <is>
          <t>[1]</t>
        </is>
      </c>
      <c r="C14" s="5" t="n">
        <v>5000000</v>
      </c>
      <c r="D14" s="5" t="n">
        <v>5000000</v>
      </c>
      <c r="E14" s="5" t="n">
        <v>5000000</v>
      </c>
      <c r="F14" s="5" t="n">
        <v>5000000</v>
      </c>
    </row>
    <row r="15">
      <c r="A15" s="4" t="inlineStr">
        <is>
          <t>Income (Loss) /Basic and Diluted Non-Redeemable Ordinary Shares</t>
        </is>
      </c>
      <c r="C15" s="9" t="n">
        <v>-1.1</v>
      </c>
      <c r="D15" s="9" t="n">
        <v>-0.76</v>
      </c>
      <c r="E15" s="9" t="n">
        <v>-1.12</v>
      </c>
      <c r="F15" s="9" t="n">
        <v>-0.87</v>
      </c>
    </row>
    <row r="16"/>
    <row r="17">
      <c r="A17" s="4" t="inlineStr">
        <is>
          <t>[1]</t>
        </is>
      </c>
      <c r="B17" s="4" t="inlineStr">
        <is>
          <t>For the three and nine months ended June 30, 2021 and 2020, basic and diluted shares are the same as there are no securities that are dilutive to the shareholders.</t>
        </is>
      </c>
    </row>
  </sheetData>
  <mergeCells count="5">
    <mergeCell ref="A1:B2"/>
    <mergeCell ref="C1:D1"/>
    <mergeCell ref="E1:F1"/>
    <mergeCell ref="A16:E16"/>
    <mergeCell ref="B17:E1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9 Months Ended</t>
        </is>
      </c>
    </row>
    <row r="2">
      <c r="B2" s="2" t="inlineStr">
        <is>
          <t>Jun. 30, 2021</t>
        </is>
      </c>
      <c r="C2" s="2" t="inlineStr">
        <is>
          <t>Oct. 22, 2019</t>
        </is>
      </c>
    </row>
    <row r="3">
      <c r="A3" s="4" t="inlineStr">
        <is>
          <t>Proposed Public Offering [Member]</t>
        </is>
      </c>
    </row>
    <row r="4">
      <c r="A4" s="3" t="inlineStr">
        <is>
          <t>Initial Public Offering (Details) [Line Items]</t>
        </is>
      </c>
    </row>
    <row r="5">
      <c r="A5" s="4" t="inlineStr">
        <is>
          <t>Number of units issued in transaction</t>
        </is>
      </c>
      <c r="B5" s="5" t="n">
        <v>20000000</v>
      </c>
    </row>
    <row r="6">
      <c r="A6" s="4" t="inlineStr">
        <is>
          <t>Share purchase price</t>
        </is>
      </c>
      <c r="B6" s="6" t="n">
        <v>10</v>
      </c>
    </row>
    <row r="7">
      <c r="A7" s="4" t="inlineStr">
        <is>
          <t>Public offering transaction, description</t>
        </is>
      </c>
      <c r="B7" s="4" t="inlineStr">
        <is>
          <t>Each Unit consists of
one ordinary share and one redeemable warrant (“Public Warrant”). Each Public Warrant entitles the holder to purchase one
ordinary share at a price of $11.50 per share (see Note 7).</t>
        </is>
      </c>
    </row>
    <row r="8">
      <c r="A8" s="4" t="inlineStr">
        <is>
          <t>Over-Allotment Option [Member]</t>
        </is>
      </c>
    </row>
    <row r="9">
      <c r="A9" s="3" t="inlineStr">
        <is>
          <t>Initial Public Offering (Details) [Line Items]</t>
        </is>
      </c>
    </row>
    <row r="10">
      <c r="A10" s="4" t="inlineStr">
        <is>
          <t>Number of units issued in transaction</t>
        </is>
      </c>
      <c r="B10" s="5" t="n">
        <v>2500000</v>
      </c>
    </row>
    <row r="11">
      <c r="A11" s="4" t="inlineStr">
        <is>
          <t>Share purchase price</t>
        </is>
      </c>
      <c r="B11" s="6" t="n">
        <v>10</v>
      </c>
      <c r="C11"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Related Party Transactions (Details) - USD ($)</t>
        </is>
      </c>
      <c r="B1" s="2" t="inlineStr">
        <is>
          <t>1 Months Ended</t>
        </is>
      </c>
      <c r="F1" s="2" t="inlineStr">
        <is>
          <t>3 Months Ended</t>
        </is>
      </c>
      <c r="K1" s="2" t="inlineStr">
        <is>
          <t>9 Months Ended</t>
        </is>
      </c>
    </row>
    <row r="2">
      <c r="B2" s="2" t="inlineStr">
        <is>
          <t>Sep. 30, 2020</t>
        </is>
      </c>
      <c r="C2" s="2" t="inlineStr">
        <is>
          <t>Oct. 17, 2019</t>
        </is>
      </c>
      <c r="D2" s="2" t="inlineStr">
        <is>
          <t>Aug. 31, 2019</t>
        </is>
      </c>
      <c r="E2" s="2" t="inlineStr">
        <is>
          <t>Dec. 31, 2018</t>
        </is>
      </c>
      <c r="F2" s="2" t="inlineStr">
        <is>
          <t>Jun. 30, 2021</t>
        </is>
      </c>
      <c r="G2" s="2" t="inlineStr">
        <is>
          <t>Mar. 31, 2021</t>
        </is>
      </c>
      <c r="H2" s="2" t="inlineStr">
        <is>
          <t>Dec. 31, 2020</t>
        </is>
      </c>
      <c r="I2" s="2" t="inlineStr">
        <is>
          <t>Jun. 30, 2020</t>
        </is>
      </c>
      <c r="J2" s="2" t="inlineStr">
        <is>
          <t>Mar. 31, 2020</t>
        </is>
      </c>
      <c r="K2" s="2" t="inlineStr">
        <is>
          <t>Jun. 30, 2021</t>
        </is>
      </c>
      <c r="L2" s="2" t="inlineStr">
        <is>
          <t>Jun. 30, 2020</t>
        </is>
      </c>
    </row>
    <row r="3">
      <c r="A3" s="3" t="inlineStr">
        <is>
          <t>Related Party Transactions (Details) [Line Items]</t>
        </is>
      </c>
    </row>
    <row r="4">
      <c r="A4" s="4" t="inlineStr">
        <is>
          <t>Aggregate purchase price</t>
        </is>
      </c>
      <c r="G4" s="6" t="n">
        <v>-34345810</v>
      </c>
      <c r="H4" s="6" t="n">
        <v>6076870</v>
      </c>
      <c r="I4" s="6" t="n">
        <v>3702420</v>
      </c>
      <c r="J4" s="6" t="n">
        <v>-2432530</v>
      </c>
    </row>
    <row r="5">
      <c r="A5" s="4" t="inlineStr">
        <is>
          <t>Ordinary shares outstanding (in Shares)</t>
        </is>
      </c>
      <c r="F5" s="5" t="n">
        <v>5000000</v>
      </c>
      <c r="K5" s="5" t="n">
        <v>5000000</v>
      </c>
    </row>
    <row r="6">
      <c r="A6" s="4" t="inlineStr">
        <is>
          <t>Aggregate purchase price</t>
        </is>
      </c>
      <c r="K6" s="6" t="n">
        <v>100000000</v>
      </c>
    </row>
    <row r="7">
      <c r="A7" s="4" t="inlineStr">
        <is>
          <t>Fees for service</t>
        </is>
      </c>
      <c r="F7" s="4" t="inlineStr">
        <is>
          <t>$30,000</t>
        </is>
      </c>
      <c r="I7" s="4" t="inlineStr">
        <is>
          <t>$30,000</t>
        </is>
      </c>
      <c r="K7" s="4" t="inlineStr">
        <is>
          <t>$85,000</t>
        </is>
      </c>
      <c r="L7" s="4" t="inlineStr">
        <is>
          <t>$90,000</t>
        </is>
      </c>
    </row>
    <row r="8">
      <c r="A8" s="4" t="inlineStr">
        <is>
          <t>Related Party Tax Expense Effect of Change in Allocation Methodology</t>
        </is>
      </c>
      <c r="K8" s="6" t="n">
        <v>813190</v>
      </c>
    </row>
    <row r="9">
      <c r="A9" s="4" t="inlineStr">
        <is>
          <t>Founder Shares [Member]</t>
        </is>
      </c>
    </row>
    <row r="10">
      <c r="A10" s="3" t="inlineStr">
        <is>
          <t>Related Party Transactions (Details) [Line Items]</t>
        </is>
      </c>
    </row>
    <row r="11">
      <c r="A11" s="4" t="inlineStr">
        <is>
          <t>Issuance of ordinary shares (in Shares)</t>
        </is>
      </c>
      <c r="E11" s="5" t="n">
        <v>4312500</v>
      </c>
    </row>
    <row r="12">
      <c r="A12" s="4" t="inlineStr">
        <is>
          <t>Aggregate purchase price</t>
        </is>
      </c>
      <c r="E12" s="6" t="n">
        <v>25000</v>
      </c>
    </row>
    <row r="13">
      <c r="A13" s="4" t="inlineStr">
        <is>
          <t>Additional ordinary shares</t>
        </is>
      </c>
      <c r="D13" s="6" t="n">
        <v>718750</v>
      </c>
    </row>
    <row r="14">
      <c r="A14" s="4" t="inlineStr">
        <is>
          <t>Ordinary shares outstanding (in Shares)</t>
        </is>
      </c>
      <c r="D14" s="5" t="n">
        <v>5031250</v>
      </c>
    </row>
    <row r="15">
      <c r="A15" s="4" t="inlineStr">
        <is>
          <t>Subject to forfeiture (in Shares)</t>
        </is>
      </c>
      <c r="K15" s="5" t="n">
        <v>625000</v>
      </c>
    </row>
    <row r="16">
      <c r="A16" s="4" t="inlineStr">
        <is>
          <t>Shareholder outstanding shares percentage</t>
        </is>
      </c>
      <c r="D16" s="4" t="inlineStr">
        <is>
          <t>20.00%</t>
        </is>
      </c>
    </row>
    <row r="17">
      <c r="A17" s="4" t="inlineStr">
        <is>
          <t>Founder shares forfeited (in Shares)</t>
        </is>
      </c>
      <c r="K17" s="5" t="n">
        <v>31250</v>
      </c>
    </row>
    <row r="18">
      <c r="A18" s="4" t="inlineStr">
        <is>
          <t>Exercisable price of warrants (in Dollars per share)</t>
        </is>
      </c>
      <c r="F18" s="8" t="n">
        <v>12.5</v>
      </c>
      <c r="K18" s="8" t="n">
        <v>12.5</v>
      </c>
    </row>
    <row r="19">
      <c r="A19" s="4" t="inlineStr">
        <is>
          <t>Support Services [Member]</t>
        </is>
      </c>
    </row>
    <row r="20">
      <c r="A20" s="3" t="inlineStr">
        <is>
          <t>Related Party Transactions (Details) [Line Items]</t>
        </is>
      </c>
    </row>
    <row r="21">
      <c r="A21" s="4" t="inlineStr">
        <is>
          <t>Fees for service</t>
        </is>
      </c>
      <c r="B21" s="6" t="n">
        <v>115000</v>
      </c>
      <c r="C21" s="6" t="n">
        <v>10000</v>
      </c>
      <c r="K21" s="6" t="n">
        <v>60000</v>
      </c>
    </row>
    <row r="22">
      <c r="A22" s="4" t="inlineStr">
        <is>
          <t>Related Party Loans [Member]</t>
        </is>
      </c>
    </row>
    <row r="23">
      <c r="A23" s="3" t="inlineStr">
        <is>
          <t>Related Party Transactions (Details) [Line Items]</t>
        </is>
      </c>
    </row>
    <row r="24">
      <c r="A24" s="4" t="inlineStr">
        <is>
          <t>Related party transaction, description</t>
        </is>
      </c>
      <c r="K24" s="4" t="inlineStr">
        <is>
          <t>The Working Capital Loans would
either be paid upon consummation of a Business Combination, without interest, or, at the holder’s discretion, up to $1,500,000
of the Working Capital Loans may be converted into warrants at a price of $1.00 per warrant.</t>
        </is>
      </c>
    </row>
    <row r="25">
      <c r="A25" s="4" t="inlineStr">
        <is>
          <t>Chief Executive Officer [Member]</t>
        </is>
      </c>
    </row>
    <row r="26">
      <c r="A26" s="3" t="inlineStr">
        <is>
          <t>Related Party Transactions (Details) [Line Items]</t>
        </is>
      </c>
    </row>
    <row r="27">
      <c r="A27" s="4" t="inlineStr">
        <is>
          <t>Consulting fee</t>
        </is>
      </c>
      <c r="C27" s="6" t="n">
        <v>10000</v>
      </c>
    </row>
    <row r="28">
      <c r="A28" s="4" t="inlineStr">
        <is>
          <t>Chief Operating Officer [Member]</t>
        </is>
      </c>
    </row>
    <row r="29">
      <c r="A29" s="3" t="inlineStr">
        <is>
          <t>Related Party Transactions (Details) [Line Items]</t>
        </is>
      </c>
    </row>
    <row r="30">
      <c r="A30" s="4" t="inlineStr">
        <is>
          <t>Fees for service</t>
        </is>
      </c>
      <c r="F30" s="6" t="n">
        <v>30000</v>
      </c>
      <c r="I30" s="6" t="n">
        <v>90000</v>
      </c>
      <c r="K30" s="6" t="n">
        <v>30000</v>
      </c>
      <c r="L30" s="6" t="n">
        <v>90000</v>
      </c>
    </row>
    <row r="31">
      <c r="A31" s="4" t="inlineStr">
        <is>
          <t>Over-Allotment Option [Member]</t>
        </is>
      </c>
    </row>
    <row r="32">
      <c r="A32" s="3" t="inlineStr">
        <is>
          <t>Related Party Transactions (Details) [Line Items]</t>
        </is>
      </c>
    </row>
    <row r="33">
      <c r="A33" s="4" t="inlineStr">
        <is>
          <t>Issuance of ordinary shares (in Shares)</t>
        </is>
      </c>
      <c r="K33" s="5" t="n">
        <v>2625000</v>
      </c>
    </row>
    <row r="34">
      <c r="A34" s="4" t="inlineStr">
        <is>
          <t>Subject to forfeiture (in Shares)</t>
        </is>
      </c>
      <c r="D34" s="5" t="n">
        <v>656250</v>
      </c>
    </row>
    <row r="35">
      <c r="A35" s="4" t="inlineStr">
        <is>
          <t>Private Placement [Member]</t>
        </is>
      </c>
    </row>
    <row r="36">
      <c r="A36" s="3" t="inlineStr">
        <is>
          <t>Related Party Transactions (Details) [Line Items]</t>
        </is>
      </c>
    </row>
    <row r="37">
      <c r="A37" s="4" t="inlineStr">
        <is>
          <t>Issuance of ordinary shares (in Shares)</t>
        </is>
      </c>
      <c r="K37" s="5" t="n">
        <v>6250000</v>
      </c>
    </row>
    <row r="38">
      <c r="A38" s="4" t="inlineStr">
        <is>
          <t>Exercisable price of warrants (in Dollars per share)</t>
        </is>
      </c>
      <c r="F38" s="8" t="n">
        <v>11.5</v>
      </c>
      <c r="K38" s="8" t="n">
        <v>11.5</v>
      </c>
    </row>
    <row r="39">
      <c r="A39" s="4" t="inlineStr">
        <is>
          <t>Warrants price per share (in Dollars per share)</t>
        </is>
      </c>
      <c r="F39" s="6" t="n">
        <v>1</v>
      </c>
      <c r="K39" s="6" t="n">
        <v>1</v>
      </c>
    </row>
    <row r="40">
      <c r="A40" s="4" t="inlineStr">
        <is>
          <t>Aggregate purchase price</t>
        </is>
      </c>
      <c r="K40" s="6" t="n">
        <v>6250000</v>
      </c>
    </row>
  </sheetData>
  <mergeCells count="4">
    <mergeCell ref="A1:A2"/>
    <mergeCell ref="B1:E1"/>
    <mergeCell ref="F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9 Months Ended</t>
        </is>
      </c>
    </row>
    <row r="2">
      <c r="B2" s="2" t="inlineStr">
        <is>
          <t>Oct. 22, 2019</t>
        </is>
      </c>
      <c r="C2" s="2" t="inlineStr">
        <is>
          <t>Jun. 30, 2021</t>
        </is>
      </c>
    </row>
    <row r="3">
      <c r="A3" s="3" t="inlineStr">
        <is>
          <t>Commitments and Contingencies (Details) [Line Items]</t>
        </is>
      </c>
    </row>
    <row r="4">
      <c r="A4" s="4" t="inlineStr">
        <is>
          <t>Share purchase price</t>
        </is>
      </c>
      <c r="C4" s="8" t="n">
        <v>11.5</v>
      </c>
    </row>
    <row r="5">
      <c r="A5" s="4" t="inlineStr">
        <is>
          <t>Aggregate cash fee (in Dollars)</t>
        </is>
      </c>
      <c r="C5" s="6" t="n">
        <v>4200000</v>
      </c>
    </row>
    <row r="6">
      <c r="A6" s="4" t="inlineStr">
        <is>
          <t>Aggregate purchase price (in Dollars)</t>
        </is>
      </c>
      <c r="C6" s="6" t="n">
        <v>100000000</v>
      </c>
    </row>
    <row r="7">
      <c r="A7" s="4" t="inlineStr">
        <is>
          <t>Aggregate of ordinary shares (in Shares)</t>
        </is>
      </c>
      <c r="C7" s="5" t="n">
        <v>10000000</v>
      </c>
    </row>
    <row r="8">
      <c r="A8" s="4" t="inlineStr">
        <is>
          <t>Purchase price of per ordinary share</t>
        </is>
      </c>
      <c r="C8" s="6" t="n">
        <v>10</v>
      </c>
    </row>
    <row r="9">
      <c r="A9" s="4" t="inlineStr">
        <is>
          <t>Nomura agreement description</t>
        </is>
      </c>
      <c r="C9" s="4" t="inlineStr">
        <is>
          <t>(i) to use reasonable efforts to acquire up to 1,900,000 Shares (the “Maximum Number of Shares”)
prior to April 16, 2021 and (ii) that it will not make an Election with respect to any Shares it purchases under the terms of the Support
Agreement and will use reasonable efforts to withdraw any outstanding Election previously made with respect to such Shares. Pursuant
to the Support Agreement, the Company agrees to pay Nomura an amount in cash equal to (i) the Maximum Number of Shares multiplied by
(ii) $10.07 multiplied by (iii) 0.01, subject to certain adjustments. Nomura acquired 1,200,000 shares in connection with this agreement
and the Company paid $156,360 to Nomura which is recorded in the statement of operations for the three and nine months ended June 30,
2021</t>
        </is>
      </c>
    </row>
    <row r="10">
      <c r="A10" s="4" t="inlineStr">
        <is>
          <t>Business Combination [Member]</t>
        </is>
      </c>
    </row>
    <row r="11">
      <c r="A11" s="3" t="inlineStr">
        <is>
          <t>Commitments and Contingencies (Details) [Line Items]</t>
        </is>
      </c>
    </row>
    <row r="12">
      <c r="A12" s="4" t="inlineStr">
        <is>
          <t>Par value per share</t>
        </is>
      </c>
      <c r="C12" s="7" t="n">
        <v>0.0001</v>
      </c>
    </row>
    <row r="13">
      <c r="A13" s="4" t="inlineStr">
        <is>
          <t>Holdco Ordinary Shares [Member]</t>
        </is>
      </c>
    </row>
    <row r="14">
      <c r="A14" s="3" t="inlineStr">
        <is>
          <t>Commitments and Contingencies (Details) [Line Items]</t>
        </is>
      </c>
    </row>
    <row r="15">
      <c r="A15" s="4" t="inlineStr">
        <is>
          <t>Nominal value per share</t>
        </is>
      </c>
      <c r="C15" s="9" t="n">
        <v>0.01</v>
      </c>
    </row>
    <row r="16">
      <c r="A16" s="4" t="inlineStr">
        <is>
          <t>Company Ordinary Shares [Member]</t>
        </is>
      </c>
    </row>
    <row r="17">
      <c r="A17" s="3" t="inlineStr">
        <is>
          <t>Commitments and Contingencies (Details) [Line Items]</t>
        </is>
      </c>
    </row>
    <row r="18">
      <c r="A18" s="4" t="inlineStr">
        <is>
          <t>Nominal value per share</t>
        </is>
      </c>
      <c r="C18" s="6" t="n">
        <v>1</v>
      </c>
    </row>
    <row r="19">
      <c r="A19" s="4" t="inlineStr">
        <is>
          <t>Over-Allotment Option [Member]</t>
        </is>
      </c>
    </row>
    <row r="20">
      <c r="A20" s="3" t="inlineStr">
        <is>
          <t>Commitments and Contingencies (Details) [Line Items]</t>
        </is>
      </c>
    </row>
    <row r="21">
      <c r="A21" s="4" t="inlineStr">
        <is>
          <t>Initial public offering (in Shares)</t>
        </is>
      </c>
      <c r="C21" s="5" t="n">
        <v>2625000</v>
      </c>
    </row>
    <row r="22">
      <c r="A22" s="4" t="inlineStr">
        <is>
          <t>Options to purchase units (in Shares)</t>
        </is>
      </c>
      <c r="B22" s="5" t="n">
        <v>2500000</v>
      </c>
    </row>
    <row r="23">
      <c r="A23" s="4" t="inlineStr">
        <is>
          <t>Share purchase price</t>
        </is>
      </c>
      <c r="B23" s="6" t="n">
        <v>10</v>
      </c>
      <c r="C23" s="6" t="n">
        <v>10</v>
      </c>
    </row>
    <row r="24">
      <c r="A24" s="4" t="inlineStr">
        <is>
          <t>Holdco Redeemable B Shares [Member]</t>
        </is>
      </c>
    </row>
    <row r="25">
      <c r="A25" s="3" t="inlineStr">
        <is>
          <t>Commitments and Contingencies (Details) [Line Items]</t>
        </is>
      </c>
    </row>
    <row r="26">
      <c r="A26" s="4" t="inlineStr">
        <is>
          <t>Redeemable shares (in Shares)</t>
        </is>
      </c>
      <c r="C26" s="5" t="n">
        <v>6000000</v>
      </c>
    </row>
    <row r="27">
      <c r="A27" s="4" t="inlineStr">
        <is>
          <t>Aggregate purchase price (in Dollars)</t>
        </is>
      </c>
      <c r="C27" s="6" t="n">
        <v>6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hareholders' Equity (Details) - $ / shares</t>
        </is>
      </c>
      <c r="B1" s="2" t="inlineStr">
        <is>
          <t>9 Months Ended</t>
        </is>
      </c>
    </row>
    <row r="2">
      <c r="B2" s="2" t="inlineStr">
        <is>
          <t>Jun. 30, 2021</t>
        </is>
      </c>
      <c r="C2" s="2" t="inlineStr">
        <is>
          <t>Mar. 31, 2021</t>
        </is>
      </c>
      <c r="D2" s="2" t="inlineStr">
        <is>
          <t>Sep. 30, 2020</t>
        </is>
      </c>
    </row>
    <row r="3">
      <c r="A3" s="3" t="inlineStr">
        <is>
          <t>Shareholders' Equity (Details) [Line Items]</t>
        </is>
      </c>
    </row>
    <row r="4">
      <c r="A4" s="4" t="inlineStr">
        <is>
          <t>Preference shares, authorized</t>
        </is>
      </c>
      <c r="B4" s="5" t="n">
        <v>1000000</v>
      </c>
      <c r="D4" s="5" t="n">
        <v>1000000</v>
      </c>
    </row>
    <row r="5">
      <c r="A5" s="4" t="inlineStr">
        <is>
          <t>Preference shares, par value (in Dollars per share)</t>
        </is>
      </c>
      <c r="B5" s="7" t="n">
        <v>0.0001</v>
      </c>
      <c r="D5" s="7" t="n">
        <v>0.0001</v>
      </c>
    </row>
    <row r="6">
      <c r="A6" s="4" t="inlineStr">
        <is>
          <t>Ordinary shares, authorized</t>
        </is>
      </c>
      <c r="B6" s="5" t="n">
        <v>150000000</v>
      </c>
      <c r="D6" s="5" t="n">
        <v>150000000</v>
      </c>
    </row>
    <row r="7">
      <c r="A7" s="4" t="inlineStr">
        <is>
          <t>Ordinary shares, par value (in Dollars per share)</t>
        </is>
      </c>
      <c r="B7" s="7" t="n">
        <v>0.0001</v>
      </c>
      <c r="D7" s="7" t="n">
        <v>0.0001</v>
      </c>
    </row>
    <row r="8">
      <c r="A8" s="4" t="inlineStr">
        <is>
          <t>Warrants, description</t>
        </is>
      </c>
      <c r="B8" s="4" t="inlineStr">
        <is>
          <t>The
Company determined the ordinary shares subject to redemption to be equal to the redemption value of approximately $10.00 per ordinary
share while also taking into consideration a redemption cannot result in net tangible assets being less than $5,000,001.</t>
        </is>
      </c>
    </row>
    <row r="9">
      <c r="A9" s="4" t="inlineStr">
        <is>
          <t>Ordinary shares, issued</t>
        </is>
      </c>
      <c r="B9" s="5" t="n">
        <v>5000000</v>
      </c>
      <c r="D9" s="5" t="n">
        <v>7826894</v>
      </c>
    </row>
    <row r="10">
      <c r="A10" s="4" t="inlineStr">
        <is>
          <t>Ordinary shares, outstanding</t>
        </is>
      </c>
      <c r="B10" s="5" t="n">
        <v>5000000</v>
      </c>
      <c r="D10" s="5" t="n">
        <v>7826894</v>
      </c>
    </row>
    <row r="11">
      <c r="A11" s="4" t="inlineStr">
        <is>
          <t>Ordinary shares subject to possible redemption</t>
        </is>
      </c>
      <c r="B11" s="5" t="n">
        <v>13553164</v>
      </c>
      <c r="C11" s="5" t="n">
        <v>135101919</v>
      </c>
      <c r="D11" s="5" t="n">
        <v>17173106</v>
      </c>
    </row>
    <row r="12">
      <c r="A12" s="4" t="inlineStr">
        <is>
          <t>Warrant [Member]</t>
        </is>
      </c>
    </row>
    <row r="13">
      <c r="A13" s="3" t="inlineStr">
        <is>
          <t>Shareholders' Equity (Details) [Line Items]</t>
        </is>
      </c>
    </row>
    <row r="14">
      <c r="A14" s="4" t="inlineStr">
        <is>
          <t>Warrants, description</t>
        </is>
      </c>
      <c r="B14" s="4" t="inlineStr">
        <is>
          <t>Holders of the ordinary shares are
entitled to one vote for each ordinary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9 Months Ended</t>
        </is>
      </c>
    </row>
    <row r="2">
      <c r="B2" s="2" t="inlineStr">
        <is>
          <t>Jun. 30, 2021$ / shares</t>
        </is>
      </c>
    </row>
    <row r="3">
      <c r="A3" s="3" t="inlineStr">
        <is>
          <t>Warrant Liabilities (Details) [Line Items]</t>
        </is>
      </c>
    </row>
    <row r="4">
      <c r="A4" s="4" t="inlineStr">
        <is>
          <t>Share price per share</t>
        </is>
      </c>
      <c r="B4" s="8" t="n">
        <v>11.5</v>
      </c>
    </row>
    <row r="5">
      <c r="A5" s="4" t="inlineStr">
        <is>
          <t>Warrant expiration year</t>
        </is>
      </c>
      <c r="B5" s="4" t="inlineStr">
        <is>
          <t>5 years</t>
        </is>
      </c>
    </row>
    <row r="6">
      <c r="A6" s="4" t="inlineStr">
        <is>
          <t>Public warrants, description</t>
        </is>
      </c>
      <c r="B6" s="4" t="inlineStr">
        <is>
          <t>The
Company may redeem the Public Warrants: 
    ●
    in
    whole and not in part;
    ●
    at
    a price of $0.01 per warrant;
    ●
    at
    any time after the warrants become exercisable;
    ●
    upon
    not less than 30 days’ prior written notice of redemption;
    ●
    if,
    and only if, the reported last sale price of the Company’s ordinary shares equals or exceeds $18.00 per share (subject to adjustment)
    for any 20 trading days within a 30-trading day period ending on the third business day prior to the notice of redemption to the
    warrant holders; and
    ●if, and only if, there is a current registration statement in effect with respect to the ordinary shares underlying such warrants and a current prospectus relating to those shares is available throughout the 30-day redemption period.</t>
        </is>
      </c>
    </row>
    <row r="7">
      <c r="A7" s="4" t="inlineStr">
        <is>
          <t>Business Combination [Member]</t>
        </is>
      </c>
    </row>
    <row r="8">
      <c r="A8" s="3" t="inlineStr">
        <is>
          <t>Warrant Liabilities (Details) [Line Items]</t>
        </is>
      </c>
    </row>
    <row r="9">
      <c r="A9" s="4" t="inlineStr">
        <is>
          <t>Business combination, description</t>
        </is>
      </c>
      <c r="B9" s="4" t="inlineStr">
        <is>
          <t>In addition, if (x) the Company issues additional ordinary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s’ shares
held by the Initial Shareholders or their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9 Months Ended</t>
        </is>
      </c>
    </row>
    <row r="2">
      <c r="B2" s="2" t="inlineStr">
        <is>
          <t>Jun. 30, 2021</t>
        </is>
      </c>
      <c r="C2" s="2" t="inlineStr">
        <is>
          <t>Sep. 30, 2020</t>
        </is>
      </c>
    </row>
    <row r="3">
      <c r="A3" s="3" t="inlineStr">
        <is>
          <t>Fair Value Measurements (Details) [Line Items]</t>
        </is>
      </c>
    </row>
    <row r="4">
      <c r="A4" s="4" t="inlineStr">
        <is>
          <t>Assets held in the Trust Account</t>
        </is>
      </c>
      <c r="B4" s="6" t="n">
        <v>271213</v>
      </c>
      <c r="C4" s="6" t="n">
        <v>46650</v>
      </c>
    </row>
    <row r="5">
      <c r="A5" s="4" t="inlineStr">
        <is>
          <t>Money market funds</t>
        </is>
      </c>
      <c r="B5" s="5" t="n">
        <v>36979432</v>
      </c>
    </row>
    <row r="6">
      <c r="A6" s="4" t="inlineStr">
        <is>
          <t>U.S. Treasury Bills [Member]</t>
        </is>
      </c>
    </row>
    <row r="7">
      <c r="A7" s="3" t="inlineStr">
        <is>
          <t>Fair Value Measurements (Details) [Line Items]</t>
        </is>
      </c>
    </row>
    <row r="8">
      <c r="A8" s="4" t="inlineStr">
        <is>
          <t>Assets held in the Trust Account</t>
        </is>
      </c>
      <c r="B8" s="6" t="n">
        <v>99994737</v>
      </c>
      <c r="C8" s="6" t="n">
        <v>2012766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1</t>
        </is>
      </c>
      <c r="C1" s="2" t="inlineStr">
        <is>
          <t>Sep. 30, 2020</t>
        </is>
      </c>
    </row>
    <row r="2">
      <c r="A2" s="4" t="inlineStr">
        <is>
          <t>Level 1 [Member]</t>
        </is>
      </c>
    </row>
    <row r="3">
      <c r="A3" s="3" t="inlineStr">
        <is>
          <t>Assets:</t>
        </is>
      </c>
    </row>
    <row r="4">
      <c r="A4" s="4" t="inlineStr">
        <is>
          <t>Investments held in the Trust Account</t>
        </is>
      </c>
      <c r="B4" s="6" t="n">
        <v>137245382</v>
      </c>
      <c r="C4" s="6" t="n">
        <v>201276435</v>
      </c>
    </row>
    <row r="5">
      <c r="A5" s="4" t="inlineStr">
        <is>
          <t>Level 1 [Member] | Public Warrants [Member]</t>
        </is>
      </c>
    </row>
    <row r="6">
      <c r="A6" s="3" t="inlineStr">
        <is>
          <t>Liabilities:</t>
        </is>
      </c>
    </row>
    <row r="7">
      <c r="A7" s="4" t="inlineStr">
        <is>
          <t>Warrant liabilities</t>
        </is>
      </c>
      <c r="B7" s="5" t="n">
        <v>18200000</v>
      </c>
      <c r="C7" s="5" t="n">
        <v>15000000</v>
      </c>
    </row>
    <row r="8">
      <c r="A8" s="4" t="inlineStr">
        <is>
          <t>Level 3 [Member] | Private Placement Warrants [Member]</t>
        </is>
      </c>
    </row>
    <row r="9">
      <c r="A9" s="3" t="inlineStr">
        <is>
          <t>Liabilities:</t>
        </is>
      </c>
    </row>
    <row r="10">
      <c r="A10" s="4" t="inlineStr">
        <is>
          <t>Warrant liabilities</t>
        </is>
      </c>
      <c r="B10" s="6" t="n">
        <v>11875000</v>
      </c>
      <c r="C10" s="6" t="n">
        <v>10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Fair Value Measurements (Details) - Schedule of fair value of held-to-maturity securities - Level 1 [Member] - USD ($)</t>
        </is>
      </c>
      <c r="B1" s="2" t="inlineStr">
        <is>
          <t>9 Months Ended</t>
        </is>
      </c>
      <c r="C1" s="2" t="inlineStr">
        <is>
          <t>12 Months Ended</t>
        </is>
      </c>
    </row>
    <row r="2">
      <c r="B2" s="2" t="inlineStr">
        <is>
          <t>Jun. 30, 2021</t>
        </is>
      </c>
      <c r="C2" s="2" t="inlineStr">
        <is>
          <t>Sep. 30, 2020</t>
        </is>
      </c>
    </row>
    <row r="3">
      <c r="A3" s="3" t="inlineStr">
        <is>
          <t>Fair Value Measurements (Details) - Schedule of fair value of held-to-maturity securities [Line Items]</t>
        </is>
      </c>
    </row>
    <row r="4">
      <c r="A4" s="4" t="inlineStr">
        <is>
          <t>Gross Holding Loss</t>
        </is>
      </c>
      <c r="B4" s="6" t="n">
        <v>-12737</v>
      </c>
      <c r="C4" s="6" t="n">
        <v>-254</v>
      </c>
    </row>
    <row r="5">
      <c r="A5" s="4" t="inlineStr">
        <is>
          <t>Fair Value</t>
        </is>
      </c>
      <c r="B5" s="5" t="n">
        <v>99982000</v>
      </c>
      <c r="C5" s="5" t="n">
        <v>201276435</v>
      </c>
    </row>
    <row r="6">
      <c r="A6" s="4" t="inlineStr">
        <is>
          <t>Amortized Cost</t>
        </is>
      </c>
      <c r="B6" s="6" t="n">
        <v>99994737</v>
      </c>
      <c r="C6" s="6" t="n">
        <v>201276689</v>
      </c>
    </row>
    <row r="7">
      <c r="A7" s="4" t="inlineStr">
        <is>
          <t>U.S. Treasury Securities (Mature on 11/04/2021) [Member]</t>
        </is>
      </c>
    </row>
    <row r="8">
      <c r="A8" s="3" t="inlineStr">
        <is>
          <t>Fair Value Measurements (Details) - Schedule of fair value of held-to-maturity securities [Line Items]</t>
        </is>
      </c>
    </row>
    <row r="9">
      <c r="A9" s="4" t="inlineStr">
        <is>
          <t>Held-To-Maturity</t>
        </is>
      </c>
      <c r="B9" s="4" t="inlineStr">
        <is>
          <t>U.S. Treasury Securities (Mature on 11/04/2021)</t>
        </is>
      </c>
    </row>
    <row r="10">
      <c r="A10" s="4" t="inlineStr">
        <is>
          <t>Gross Holding Loss</t>
        </is>
      </c>
      <c r="B10" s="6" t="n">
        <v>-12737</v>
      </c>
    </row>
    <row r="11">
      <c r="A11" s="4" t="inlineStr">
        <is>
          <t>Fair Value</t>
        </is>
      </c>
      <c r="B11" s="5" t="n">
        <v>99982000</v>
      </c>
    </row>
    <row r="12">
      <c r="A12" s="4" t="inlineStr">
        <is>
          <t>Amortized Cost</t>
        </is>
      </c>
      <c r="B12" s="6" t="n">
        <v>99994737</v>
      </c>
    </row>
    <row r="13">
      <c r="A13" s="4" t="inlineStr">
        <is>
          <t>U.S. Treasury Securities (Mature on 10/22/2020) [Member]</t>
        </is>
      </c>
    </row>
    <row r="14">
      <c r="A14" s="3" t="inlineStr">
        <is>
          <t>Fair Value Measurements (Details) - Schedule of fair value of held-to-maturity securities [Line Items]</t>
        </is>
      </c>
    </row>
    <row r="15">
      <c r="A15" s="4" t="inlineStr">
        <is>
          <t>Held-To-Maturity</t>
        </is>
      </c>
      <c r="C15" s="4" t="inlineStr">
        <is>
          <t>U.S. Treasury Securities (Mature on 10/22/2020)</t>
        </is>
      </c>
    </row>
    <row r="16">
      <c r="A16" s="4" t="inlineStr">
        <is>
          <t>Gross Holding Loss</t>
        </is>
      </c>
      <c r="C16" s="6" t="n">
        <v>195</v>
      </c>
    </row>
    <row r="17">
      <c r="A17" s="4" t="inlineStr">
        <is>
          <t>Fair Value</t>
        </is>
      </c>
      <c r="C17" s="5" t="n">
        <v>26298685</v>
      </c>
    </row>
    <row r="18">
      <c r="A18" s="4" t="inlineStr">
        <is>
          <t>Amortized Cost</t>
        </is>
      </c>
      <c r="C18" s="6" t="n">
        <v>26298490</v>
      </c>
    </row>
    <row r="19">
      <c r="A19" s="4" t="inlineStr">
        <is>
          <t>U.S. Treasury Securities (Mature on 10/29/2020) [Member]</t>
        </is>
      </c>
    </row>
    <row r="20">
      <c r="A20" s="3" t="inlineStr">
        <is>
          <t>Fair Value Measurements (Details) - Schedule of fair value of held-to-maturity securities [Line Items]</t>
        </is>
      </c>
    </row>
    <row r="21">
      <c r="A21" s="4" t="inlineStr">
        <is>
          <t>Held-To-Maturity</t>
        </is>
      </c>
      <c r="C21" s="4" t="inlineStr">
        <is>
          <t>U.S. Treasury Securities (Mature on 10/29/2020)</t>
        </is>
      </c>
    </row>
    <row r="22">
      <c r="A22" s="4" t="inlineStr">
        <is>
          <t>Gross Holding Loss</t>
        </is>
      </c>
      <c r="C22" s="6" t="n">
        <v>-340</v>
      </c>
    </row>
    <row r="23">
      <c r="A23" s="4" t="inlineStr">
        <is>
          <t>Fair Value</t>
        </is>
      </c>
      <c r="C23" s="5" t="n">
        <v>24998250</v>
      </c>
    </row>
    <row r="24">
      <c r="A24" s="4" t="inlineStr">
        <is>
          <t>Amortized Cost</t>
        </is>
      </c>
      <c r="C24" s="6" t="n">
        <v>24998590</v>
      </c>
    </row>
    <row r="25">
      <c r="A25" s="4" t="inlineStr">
        <is>
          <t>U.S. Treasury Securities (Mature on 11/5/2020) [Member]</t>
        </is>
      </c>
    </row>
    <row r="26">
      <c r="A26" s="3" t="inlineStr">
        <is>
          <t>Fair Value Measurements (Details) - Schedule of fair value of held-to-maturity securities [Line Items]</t>
        </is>
      </c>
    </row>
    <row r="27">
      <c r="A27" s="4" t="inlineStr">
        <is>
          <t>Held-To-Maturity</t>
        </is>
      </c>
      <c r="C27" s="4" t="inlineStr">
        <is>
          <t>U.S. Treasury Securities (Mature on 11/5/2020)</t>
        </is>
      </c>
    </row>
    <row r="28">
      <c r="A28" s="4" t="inlineStr">
        <is>
          <t>Gross Holding Loss</t>
        </is>
      </c>
      <c r="C28" s="6" t="n">
        <v>1967</v>
      </c>
    </row>
    <row r="29">
      <c r="A29" s="4" t="inlineStr">
        <is>
          <t>Fair Value</t>
        </is>
      </c>
      <c r="C29" s="5" t="n">
        <v>49996000</v>
      </c>
    </row>
    <row r="30">
      <c r="A30" s="4" t="inlineStr">
        <is>
          <t>Amortized Cost</t>
        </is>
      </c>
      <c r="C30" s="6" t="n">
        <v>49994033</v>
      </c>
    </row>
    <row r="31">
      <c r="A31" s="4" t="inlineStr">
        <is>
          <t>U.S. Treasury Securities (Mature on 11/27/2020) [Member]</t>
        </is>
      </c>
    </row>
    <row r="32">
      <c r="A32" s="3" t="inlineStr">
        <is>
          <t>Fair Value Measurements (Details) - Schedule of fair value of held-to-maturity securities [Line Items]</t>
        </is>
      </c>
    </row>
    <row r="33">
      <c r="A33" s="4" t="inlineStr">
        <is>
          <t>Held-To-Maturity</t>
        </is>
      </c>
      <c r="C33" s="4" t="inlineStr">
        <is>
          <t>U.S. Treasury Securities (Mature on 11/27/2020)</t>
        </is>
      </c>
    </row>
    <row r="34">
      <c r="A34" s="4" t="inlineStr">
        <is>
          <t>Gross Holding Loss</t>
        </is>
      </c>
      <c r="C34" s="6" t="n">
        <v>-1362</v>
      </c>
    </row>
    <row r="35">
      <c r="A35" s="4" t="inlineStr">
        <is>
          <t>Fair Value</t>
        </is>
      </c>
      <c r="C35" s="5" t="n">
        <v>49992500</v>
      </c>
    </row>
    <row r="36">
      <c r="A36" s="4" t="inlineStr">
        <is>
          <t>Amortized Cost</t>
        </is>
      </c>
      <c r="C36" s="6" t="n">
        <v>49993862</v>
      </c>
    </row>
    <row r="37">
      <c r="A37" s="4" t="inlineStr">
        <is>
          <t>U.S. Treasury Securities (Mature on 12/10/2020) [Member]</t>
        </is>
      </c>
    </row>
    <row r="38">
      <c r="A38" s="3" t="inlineStr">
        <is>
          <t>Fair Value Measurements (Details) - Schedule of fair value of held-to-maturity securities [Line Items]</t>
        </is>
      </c>
    </row>
    <row r="39">
      <c r="A39" s="4" t="inlineStr">
        <is>
          <t>Held-To-Maturity</t>
        </is>
      </c>
      <c r="C39" s="4" t="inlineStr">
        <is>
          <t>U.S. Treasury Securities (Mature on 12/10/2020)</t>
        </is>
      </c>
    </row>
    <row r="40">
      <c r="A40" s="4" t="inlineStr">
        <is>
          <t>Gross Holding Loss</t>
        </is>
      </c>
      <c r="C40" s="6" t="n">
        <v>-714</v>
      </c>
    </row>
    <row r="41">
      <c r="A41" s="4" t="inlineStr">
        <is>
          <t>Fair Value</t>
        </is>
      </c>
      <c r="C41" s="5" t="n">
        <v>49991000</v>
      </c>
    </row>
    <row r="42">
      <c r="A42" s="4" t="inlineStr">
        <is>
          <t>Amortized Cost</t>
        </is>
      </c>
      <c r="C42" s="6" t="n">
        <v>499917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Sep. 30, 2020</t>
        </is>
      </c>
    </row>
    <row r="2">
      <c r="A2" s="3" t="inlineStr">
        <is>
          <t>Statement of Financial Position [Abstract]</t>
        </is>
      </c>
    </row>
    <row r="3">
      <c r="A3" s="4" t="inlineStr">
        <is>
          <t>Ordinary shares subject to possible redemption</t>
        </is>
      </c>
      <c r="B3" s="5" t="n">
        <v>13553164</v>
      </c>
      <c r="C3" s="5" t="n">
        <v>17173106</v>
      </c>
    </row>
    <row r="4">
      <c r="A4" s="4" t="inlineStr">
        <is>
          <t>Preference stock, par value (in Dollars per share)</t>
        </is>
      </c>
      <c r="B4" s="7" t="n">
        <v>0.0001</v>
      </c>
      <c r="C4" s="7" t="n">
        <v>0.0001</v>
      </c>
    </row>
    <row r="5">
      <c r="A5" s="4" t="inlineStr">
        <is>
          <t>Preference stock, shares authorized</t>
        </is>
      </c>
      <c r="B5" s="5" t="n">
        <v>1000000</v>
      </c>
      <c r="C5" s="5" t="n">
        <v>1000000</v>
      </c>
    </row>
    <row r="6">
      <c r="A6" s="4" t="inlineStr">
        <is>
          <t>Preference stock, shares issued</t>
        </is>
      </c>
      <c r="B6" s="4" t="inlineStr">
        <is>
          <t xml:space="preserve"> </t>
        </is>
      </c>
      <c r="C6" s="4" t="inlineStr">
        <is>
          <t xml:space="preserve"> </t>
        </is>
      </c>
    </row>
    <row r="7">
      <c r="A7" s="4" t="inlineStr">
        <is>
          <t>Preference stock, shares outstanding</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authorized</t>
        </is>
      </c>
      <c r="B9" s="5" t="n">
        <v>150000000</v>
      </c>
      <c r="C9" s="5" t="n">
        <v>150000000</v>
      </c>
    </row>
    <row r="10">
      <c r="A10" s="4" t="inlineStr">
        <is>
          <t>Ordinary shares, issued</t>
        </is>
      </c>
      <c r="B10" s="5" t="n">
        <v>5000000</v>
      </c>
      <c r="C10" s="5" t="n">
        <v>7826894</v>
      </c>
    </row>
    <row r="11">
      <c r="A11" s="4" t="inlineStr">
        <is>
          <t>Ordinary shares, outstanding</t>
        </is>
      </c>
      <c r="B11" s="5" t="n">
        <v>5000000</v>
      </c>
      <c r="C11" s="5" t="n">
        <v>7826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quantitative information regarding Level 3 fair value measurements - $ / shares</t>
        </is>
      </c>
      <c r="B1" s="2" t="inlineStr">
        <is>
          <t>9 Months Ended</t>
        </is>
      </c>
      <c r="C1" s="2" t="inlineStr">
        <is>
          <t>12 Months Ended</t>
        </is>
      </c>
    </row>
    <row r="2">
      <c r="B2" s="2" t="inlineStr">
        <is>
          <t>Jun. 30, 2021</t>
        </is>
      </c>
      <c r="C2" s="2" t="inlineStr">
        <is>
          <t>Sep. 30, 2020</t>
        </is>
      </c>
    </row>
    <row r="3">
      <c r="A3" s="3" t="inlineStr">
        <is>
          <t>Schedule of quantitative information regarding Level 3 fair value measurements [Abstract]</t>
        </is>
      </c>
    </row>
    <row r="4">
      <c r="A4" s="4" t="inlineStr">
        <is>
          <t>Share Price (in Dollars per share)</t>
        </is>
      </c>
      <c r="B4" s="8" t="n">
        <v>10.09</v>
      </c>
      <c r="C4" s="8" t="n">
        <v>9.93</v>
      </c>
    </row>
    <row r="5">
      <c r="A5" s="4" t="inlineStr">
        <is>
          <t>Term (in years)</t>
        </is>
      </c>
      <c r="B5" s="4" t="inlineStr">
        <is>
          <t>5 years 3 months 18 days</t>
        </is>
      </c>
      <c r="C5" s="4" t="inlineStr">
        <is>
          <t>5 years 6 months</t>
        </is>
      </c>
    </row>
    <row r="6">
      <c r="A6" s="4" t="inlineStr">
        <is>
          <t>Volatility</t>
        </is>
      </c>
      <c r="B6" s="4" t="inlineStr">
        <is>
          <t>24.20%</t>
        </is>
      </c>
      <c r="C6" s="4" t="inlineStr">
        <is>
          <t>23.50%</t>
        </is>
      </c>
    </row>
    <row r="7">
      <c r="A7" s="4" t="inlineStr">
        <is>
          <t>Risk-free rate</t>
        </is>
      </c>
      <c r="B7" s="4" t="inlineStr">
        <is>
          <t>0.92%</t>
        </is>
      </c>
      <c r="C7" s="4" t="inlineStr">
        <is>
          <t>0.33%</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Level 3 warrant liabilities - Private Placement [Member] - USD ($)</t>
        </is>
      </c>
      <c r="B1" s="2" t="inlineStr">
        <is>
          <t>3 Months Ended</t>
        </is>
      </c>
    </row>
    <row r="2">
      <c r="B2" s="2" t="inlineStr">
        <is>
          <t>Jun. 30, 2021</t>
        </is>
      </c>
      <c r="C2" s="2" t="inlineStr">
        <is>
          <t>Mar. 31, 2021</t>
        </is>
      </c>
      <c r="D2" s="2" t="inlineStr">
        <is>
          <t>Dec. 31, 2020</t>
        </is>
      </c>
    </row>
    <row r="3">
      <c r="A3" s="3" t="inlineStr">
        <is>
          <t>Fair Value Measurements (Details) - Schedule of changes in the fair value of Level 3 warrant liabilities [Line Items]</t>
        </is>
      </c>
    </row>
    <row r="4">
      <c r="A4" s="4" t="inlineStr">
        <is>
          <t>Fair value beginning balance</t>
        </is>
      </c>
      <c r="B4" s="6" t="n">
        <v>11375000</v>
      </c>
      <c r="C4" s="6" t="n">
        <v>12375000</v>
      </c>
      <c r="D4" s="6" t="n">
        <v>10500000</v>
      </c>
    </row>
    <row r="5">
      <c r="A5" s="4" t="inlineStr">
        <is>
          <t>Change in fair value of derivative warrant liabilities</t>
        </is>
      </c>
      <c r="C5" s="5" t="n">
        <v>-1000000</v>
      </c>
      <c r="D5" s="5" t="n">
        <v>1875000</v>
      </c>
    </row>
    <row r="6">
      <c r="A6" s="4" t="inlineStr">
        <is>
          <t>Fair value ending balance</t>
        </is>
      </c>
      <c r="B6" s="5" t="n">
        <v>11875000</v>
      </c>
      <c r="C6" s="6" t="n">
        <v>11375000</v>
      </c>
      <c r="D6" s="6" t="n">
        <v>12375000</v>
      </c>
    </row>
    <row r="7">
      <c r="A7" s="4" t="inlineStr">
        <is>
          <t>Change in fair value</t>
        </is>
      </c>
      <c r="B7" s="6" t="n">
        <v>5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eneral and administrative expenses</t>
        </is>
      </c>
      <c r="B4" s="6" t="n">
        <v>387582</v>
      </c>
      <c r="C4" s="6" t="n">
        <v>173079</v>
      </c>
      <c r="D4" s="6" t="n">
        <v>1023152</v>
      </c>
      <c r="E4" s="6" t="n">
        <v>630456</v>
      </c>
    </row>
    <row r="5">
      <c r="A5" s="4" t="inlineStr">
        <is>
          <t>Loss from operations</t>
        </is>
      </c>
      <c r="B5" s="5" t="n">
        <v>-387582</v>
      </c>
      <c r="C5" s="5" t="n">
        <v>-173079</v>
      </c>
      <c r="D5" s="5" t="n">
        <v>-1023152</v>
      </c>
      <c r="E5" s="5" t="n">
        <v>-630456</v>
      </c>
    </row>
    <row r="6">
      <c r="A6" s="3" t="inlineStr">
        <is>
          <t>Other (expense) income:</t>
        </is>
      </c>
    </row>
    <row r="7">
      <c r="A7" s="4" t="inlineStr">
        <is>
          <t>Change in fair value of warrant liabilities</t>
        </is>
      </c>
      <c r="B7" s="5" t="n">
        <v>-5100000</v>
      </c>
      <c r="C7" s="5" t="n">
        <v>-3625000</v>
      </c>
      <c r="D7" s="5" t="n">
        <v>-4575000</v>
      </c>
      <c r="E7" s="5" t="n">
        <v>-3737500</v>
      </c>
    </row>
    <row r="8">
      <c r="A8" s="4" t="inlineStr">
        <is>
          <t>Interest earned on marketable securities held in Trust Account</t>
        </is>
      </c>
      <c r="B8" s="5" t="n">
        <v>6676</v>
      </c>
      <c r="C8" s="5" t="n">
        <v>95656</v>
      </c>
      <c r="D8" s="5" t="n">
        <v>44435</v>
      </c>
      <c r="E8" s="5" t="n">
        <v>1317097</v>
      </c>
    </row>
    <row r="9">
      <c r="A9" s="4" t="inlineStr">
        <is>
          <t>Total, other expense, net</t>
        </is>
      </c>
      <c r="B9" s="5" t="n">
        <v>-5093324</v>
      </c>
      <c r="C9" s="5" t="n">
        <v>-3529344</v>
      </c>
      <c r="D9" s="5" t="n">
        <v>-4530565</v>
      </c>
      <c r="E9" s="5" t="n">
        <v>-2420403</v>
      </c>
    </row>
    <row r="10">
      <c r="A10" s="4" t="inlineStr">
        <is>
          <t>Net loss</t>
        </is>
      </c>
      <c r="B10" s="6" t="n">
        <v>-5480906</v>
      </c>
      <c r="C10" s="6" t="n">
        <v>-3702423</v>
      </c>
      <c r="D10" s="6" t="n">
        <v>-5553717</v>
      </c>
      <c r="E10" s="6" t="n">
        <v>-3050859</v>
      </c>
    </row>
    <row r="11">
      <c r="A11" s="4" t="inlineStr">
        <is>
          <t>Weighted average shares outstanding of redeemable ordinary shares (in Shares)</t>
        </is>
      </c>
      <c r="B11" s="5" t="n">
        <v>14842531</v>
      </c>
      <c r="C11" s="5" t="n">
        <v>20000000</v>
      </c>
      <c r="D11" s="5" t="n">
        <v>18293485</v>
      </c>
      <c r="E11" s="5" t="n">
        <v>20000000</v>
      </c>
    </row>
    <row r="12">
      <c r="A12" s="4" t="inlineStr">
        <is>
          <t>Basic and diluted net income per redeemable ordinary share (in Dollars per share)</t>
        </is>
      </c>
      <c r="B12" s="6" t="n">
        <v>0</v>
      </c>
      <c r="C12" s="6" t="n">
        <v>0</v>
      </c>
      <c r="D12" s="6" t="n">
        <v>0</v>
      </c>
      <c r="E12" s="8" t="n">
        <v>0.07000000000000001</v>
      </c>
    </row>
    <row r="13">
      <c r="A13" s="4" t="inlineStr">
        <is>
          <t>Weighted average shares outstanding of non-redeemable ordinary shares (in Shares)</t>
        </is>
      </c>
      <c r="B13" s="5" t="n">
        <v>5000000</v>
      </c>
      <c r="C13" s="5" t="n">
        <v>5000000</v>
      </c>
      <c r="D13" s="5" t="n">
        <v>5000000</v>
      </c>
      <c r="E13" s="5" t="n">
        <v>5000000</v>
      </c>
    </row>
    <row r="14">
      <c r="A14" s="4" t="inlineStr">
        <is>
          <t>Basic and diluted net income (loss) per non-redeemable ordinary share (in Shares)</t>
        </is>
      </c>
      <c r="B14" s="9" t="n">
        <v>-1.1</v>
      </c>
      <c r="C14" s="9" t="n">
        <v>-0.76</v>
      </c>
      <c r="D14" s="9" t="n">
        <v>-1.12</v>
      </c>
      <c r="E14" s="9" t="n">
        <v>-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Statements of Changes in Shareholders’ (Deficit) Equity (Unaudited) - USD ($)</t>
        </is>
      </c>
      <c r="B1" s="2" t="inlineStr">
        <is>
          <t>Ordinary Shares</t>
        </is>
      </c>
      <c r="C1" s="2" t="inlineStr">
        <is>
          <t>Additional paid in capital</t>
        </is>
      </c>
      <c r="D1" s="2" t="inlineStr">
        <is>
          <t>Accumulated deficit</t>
        </is>
      </c>
      <c r="E1" s="2" t="inlineStr">
        <is>
          <t>Total</t>
        </is>
      </c>
    </row>
    <row r="2">
      <c r="A2" s="4" t="inlineStr">
        <is>
          <t>Balance at Sep. 30, 2019</t>
        </is>
      </c>
      <c r="B2" s="6" t="n">
        <v>503</v>
      </c>
      <c r="C2" s="6" t="n">
        <v>24497</v>
      </c>
      <c r="D2" s="6" t="n">
        <v>-15175</v>
      </c>
      <c r="E2" s="6" t="n">
        <v>9825</v>
      </c>
    </row>
    <row r="3">
      <c r="A3" s="4" t="inlineStr">
        <is>
          <t>Balance (in Shares) at Sep. 30, 2019</t>
        </is>
      </c>
      <c r="B3" s="5" t="n">
        <v>5031250</v>
      </c>
    </row>
    <row r="4">
      <c r="A4" s="4" t="inlineStr">
        <is>
          <t>Forfeiture of Founder Shares</t>
        </is>
      </c>
      <c r="B4" s="6" t="n">
        <v>-3</v>
      </c>
      <c r="C4" s="5" t="n">
        <v>3</v>
      </c>
      <c r="D4" s="4" t="inlineStr">
        <is>
          <t xml:space="preserve"> </t>
        </is>
      </c>
      <c r="E4" s="4" t="inlineStr">
        <is>
          <t xml:space="preserve"> </t>
        </is>
      </c>
    </row>
    <row r="5">
      <c r="A5" s="4" t="inlineStr">
        <is>
          <t>Forfeiture of Founder Shares (in Shares)</t>
        </is>
      </c>
      <c r="B5" s="5" t="n">
        <v>-31250</v>
      </c>
    </row>
    <row r="6">
      <c r="A6" s="4" t="inlineStr">
        <is>
          <t>Sale of 20,000,000 Units, net of underwriting discounts, offering costs and warrant liabilities</t>
        </is>
      </c>
      <c r="B6" s="6" t="n">
        <v>2000</v>
      </c>
      <c r="C6" s="5" t="n">
        <v>189268778</v>
      </c>
      <c r="D6" s="4" t="inlineStr">
        <is>
          <t xml:space="preserve"> </t>
        </is>
      </c>
      <c r="E6" s="5" t="n">
        <v>189270778</v>
      </c>
    </row>
    <row r="7">
      <c r="A7" s="4" t="inlineStr">
        <is>
          <t>Sale of 20,000,000 Units, net of underwriting discounts, offering costs and warrant liabilities (in Shares)</t>
        </is>
      </c>
      <c r="B7" s="5" t="n">
        <v>20000000</v>
      </c>
    </row>
    <row r="8">
      <c r="A8" s="4" t="inlineStr">
        <is>
          <t>Ordinary shares subject to possible redemption</t>
        </is>
      </c>
      <c r="B8" s="6" t="n">
        <v>-1825</v>
      </c>
      <c r="C8" s="5" t="n">
        <v>-182497805</v>
      </c>
      <c r="D8" s="4" t="inlineStr">
        <is>
          <t xml:space="preserve"> </t>
        </is>
      </c>
      <c r="E8" s="5" t="n">
        <v>-182499630</v>
      </c>
    </row>
    <row r="9">
      <c r="A9" s="4" t="inlineStr">
        <is>
          <t>Ordinary shares subject to possible redemption (in Shares)</t>
        </is>
      </c>
      <c r="B9" s="5" t="n">
        <v>-18249963</v>
      </c>
    </row>
    <row r="10">
      <c r="A10" s="4" t="inlineStr">
        <is>
          <t>Net income (loss)</t>
        </is>
      </c>
      <c r="B10" s="4" t="inlineStr">
        <is>
          <t xml:space="preserve"> </t>
        </is>
      </c>
      <c r="C10" s="4" t="inlineStr">
        <is>
          <t xml:space="preserve"> </t>
        </is>
      </c>
      <c r="D10" s="5" t="n">
        <v>-1780964</v>
      </c>
      <c r="E10" s="5" t="n">
        <v>-1780964</v>
      </c>
    </row>
    <row r="11">
      <c r="A11" s="4" t="inlineStr">
        <is>
          <t>Balance at Dec. 31, 2019</t>
        </is>
      </c>
      <c r="B11" s="6" t="n">
        <v>675</v>
      </c>
      <c r="C11" s="5" t="n">
        <v>6795473</v>
      </c>
      <c r="D11" s="5" t="n">
        <v>-1796139</v>
      </c>
      <c r="E11" s="5" t="n">
        <v>5000009</v>
      </c>
    </row>
    <row r="12">
      <c r="A12" s="4" t="inlineStr">
        <is>
          <t>Balance (in Shares) at Dec. 31, 2019</t>
        </is>
      </c>
      <c r="B12" s="5" t="n">
        <v>6750037</v>
      </c>
    </row>
    <row r="13">
      <c r="A13" s="4" t="inlineStr">
        <is>
          <t>Change in value of ordinary shares subject to possible redemption</t>
        </is>
      </c>
      <c r="B13" s="6" t="n">
        <v>-24</v>
      </c>
      <c r="C13" s="5" t="n">
        <v>-2432506</v>
      </c>
      <c r="D13" s="4" t="inlineStr">
        <is>
          <t xml:space="preserve"> </t>
        </is>
      </c>
      <c r="E13" s="5" t="n">
        <v>-2432530</v>
      </c>
    </row>
    <row r="14">
      <c r="A14" s="4" t="inlineStr">
        <is>
          <t>Change in value of ordinary shares subject to possible redemption (in Shares)</t>
        </is>
      </c>
      <c r="B14" s="5" t="n">
        <v>-243253</v>
      </c>
    </row>
    <row r="15">
      <c r="A15" s="4" t="inlineStr">
        <is>
          <t>Net income (loss)</t>
        </is>
      </c>
      <c r="B15" s="4" t="inlineStr">
        <is>
          <t xml:space="preserve"> </t>
        </is>
      </c>
      <c r="C15" s="4" t="inlineStr">
        <is>
          <t xml:space="preserve"> </t>
        </is>
      </c>
      <c r="D15" s="5" t="n">
        <v>2432528</v>
      </c>
      <c r="E15" s="5" t="n">
        <v>2432528</v>
      </c>
    </row>
    <row r="16">
      <c r="A16" s="4" t="inlineStr">
        <is>
          <t>Balance at Mar. 31, 2020</t>
        </is>
      </c>
      <c r="B16" s="6" t="n">
        <v>651</v>
      </c>
      <c r="C16" s="5" t="n">
        <v>4362967</v>
      </c>
      <c r="D16" s="5" t="n">
        <v>636389</v>
      </c>
      <c r="E16" s="5" t="n">
        <v>5000007</v>
      </c>
    </row>
    <row r="17">
      <c r="A17" s="4" t="inlineStr">
        <is>
          <t>Balance (in Shares) at Mar. 31, 2020</t>
        </is>
      </c>
      <c r="B17" s="5" t="n">
        <v>6506784</v>
      </c>
    </row>
    <row r="18">
      <c r="A18" s="4" t="inlineStr">
        <is>
          <t>Change in value of ordinary shares subject to possible redemption</t>
        </is>
      </c>
      <c r="B18" s="6" t="n">
        <v>37</v>
      </c>
      <c r="C18" s="5" t="n">
        <v>3702382</v>
      </c>
      <c r="D18" s="4" t="inlineStr">
        <is>
          <t xml:space="preserve"> </t>
        </is>
      </c>
      <c r="E18" s="5" t="n">
        <v>3702420</v>
      </c>
    </row>
    <row r="19">
      <c r="A19" s="4" t="inlineStr">
        <is>
          <t>Change in value of ordinary shares subject to possible redemption (in Shares)</t>
        </is>
      </c>
      <c r="B19" s="5" t="n">
        <v>370242</v>
      </c>
    </row>
    <row r="20">
      <c r="A20" s="4" t="inlineStr">
        <is>
          <t>Net income (loss)</t>
        </is>
      </c>
      <c r="B20" s="4" t="inlineStr">
        <is>
          <t xml:space="preserve"> </t>
        </is>
      </c>
      <c r="C20" s="4" t="inlineStr">
        <is>
          <t xml:space="preserve"> </t>
        </is>
      </c>
      <c r="D20" s="5" t="n">
        <v>-3702423</v>
      </c>
      <c r="E20" s="5" t="n">
        <v>-3702423</v>
      </c>
    </row>
    <row r="21">
      <c r="A21" s="4" t="inlineStr">
        <is>
          <t>Balance at Jun. 30, 2020</t>
        </is>
      </c>
      <c r="B21" s="6" t="n">
        <v>688</v>
      </c>
      <c r="C21" s="5" t="n">
        <v>8065350</v>
      </c>
      <c r="D21" s="5" t="n">
        <v>-3066034</v>
      </c>
      <c r="E21" s="5" t="n">
        <v>5000004</v>
      </c>
    </row>
    <row r="22">
      <c r="A22" s="4" t="inlineStr">
        <is>
          <t>Balance (in Shares) at Jun. 30, 2020</t>
        </is>
      </c>
      <c r="B22" s="5" t="n">
        <v>6877026</v>
      </c>
    </row>
    <row r="23">
      <c r="A23" s="4" t="inlineStr">
        <is>
          <t>Balance at Sep. 30, 2020</t>
        </is>
      </c>
      <c r="B23" s="6" t="n">
        <v>783</v>
      </c>
      <c r="C23" s="5" t="n">
        <v>17563935</v>
      </c>
      <c r="D23" s="5" t="n">
        <v>-12564708</v>
      </c>
      <c r="E23" s="5" t="n">
        <v>5000010</v>
      </c>
    </row>
    <row r="24">
      <c r="A24" s="4" t="inlineStr">
        <is>
          <t>Balance (in Shares) at Sep. 30, 2020</t>
        </is>
      </c>
      <c r="B24" s="5" t="n">
        <v>7826894</v>
      </c>
    </row>
    <row r="25">
      <c r="A25" s="4" t="inlineStr">
        <is>
          <t>Change in value of ordinary shares subject to possible redemption</t>
        </is>
      </c>
      <c r="B25" s="6" t="n">
        <v>60</v>
      </c>
      <c r="C25" s="5" t="n">
        <v>6076810</v>
      </c>
      <c r="D25" s="4" t="inlineStr">
        <is>
          <t xml:space="preserve"> </t>
        </is>
      </c>
      <c r="E25" s="5" t="n">
        <v>6076870</v>
      </c>
    </row>
    <row r="26">
      <c r="A26" s="4" t="inlineStr">
        <is>
          <t>Change in value of ordinary shares subject to possible redemption (in Shares)</t>
        </is>
      </c>
      <c r="B26" s="5" t="n">
        <v>607687</v>
      </c>
    </row>
    <row r="27">
      <c r="A27" s="4" t="inlineStr">
        <is>
          <t>Net income (loss)</t>
        </is>
      </c>
      <c r="B27" s="4" t="inlineStr">
        <is>
          <t xml:space="preserve"> </t>
        </is>
      </c>
      <c r="C27" s="4" t="inlineStr">
        <is>
          <t xml:space="preserve"> </t>
        </is>
      </c>
      <c r="D27" s="5" t="n">
        <v>-6076872</v>
      </c>
      <c r="E27" s="5" t="n">
        <v>-6076872</v>
      </c>
    </row>
    <row r="28">
      <c r="A28" s="4" t="inlineStr">
        <is>
          <t>Balance at Dec. 31, 2020</t>
        </is>
      </c>
      <c r="B28" s="6" t="n">
        <v>843</v>
      </c>
      <c r="C28" s="5" t="n">
        <v>23640745</v>
      </c>
      <c r="D28" s="5" t="n">
        <v>-18641580</v>
      </c>
      <c r="E28" s="5" t="n">
        <v>5000008</v>
      </c>
    </row>
    <row r="29">
      <c r="A29" s="4" t="inlineStr">
        <is>
          <t>Balance (in Shares) at Dec. 31, 2020</t>
        </is>
      </c>
      <c r="B29" s="5" t="n">
        <v>8434581</v>
      </c>
    </row>
    <row r="30">
      <c r="A30" s="4" t="inlineStr">
        <is>
          <t>Balance at Sep. 30, 2020</t>
        </is>
      </c>
      <c r="B30" s="6" t="n">
        <v>783</v>
      </c>
      <c r="C30" s="5" t="n">
        <v>17563935</v>
      </c>
      <c r="D30" s="5" t="n">
        <v>-12564708</v>
      </c>
      <c r="E30" s="5" t="n">
        <v>5000010</v>
      </c>
    </row>
    <row r="31">
      <c r="A31" s="4" t="inlineStr">
        <is>
          <t>Balance (in Shares) at Sep. 30, 2020</t>
        </is>
      </c>
      <c r="B31" s="5" t="n">
        <v>7826894</v>
      </c>
    </row>
    <row r="32">
      <c r="A32" s="4" t="inlineStr">
        <is>
          <t>Balance at Jun. 30, 2021</t>
        </is>
      </c>
      <c r="B32" s="6" t="n">
        <v>500</v>
      </c>
      <c r="D32" s="5" t="n">
        <v>-28823147</v>
      </c>
      <c r="E32" s="5" t="n">
        <v>-28822647</v>
      </c>
    </row>
    <row r="33">
      <c r="A33" s="4" t="inlineStr">
        <is>
          <t>Balance (in Shares) at Jun. 30, 2021</t>
        </is>
      </c>
      <c r="B33" s="5" t="n">
        <v>5000000</v>
      </c>
    </row>
    <row r="34">
      <c r="A34" s="4" t="inlineStr">
        <is>
          <t>Balance at Dec. 31, 2020</t>
        </is>
      </c>
      <c r="B34" s="6" t="n">
        <v>843</v>
      </c>
      <c r="C34" s="5" t="n">
        <v>23640745</v>
      </c>
      <c r="D34" s="5" t="n">
        <v>-18641580</v>
      </c>
      <c r="E34" s="5" t="n">
        <v>5000008</v>
      </c>
    </row>
    <row r="35">
      <c r="A35" s="4" t="inlineStr">
        <is>
          <t>Balance (in Shares) at Dec. 31, 2020</t>
        </is>
      </c>
      <c r="B35" s="5" t="n">
        <v>8434581</v>
      </c>
    </row>
    <row r="36">
      <c r="A36" s="4" t="inlineStr">
        <is>
          <t>Change in value of ordinary shares subject to possible redemption</t>
        </is>
      </c>
      <c r="B36" s="6" t="n">
        <v>-343</v>
      </c>
      <c r="C36" s="5" t="n">
        <v>-23640745</v>
      </c>
      <c r="D36" s="5" t="n">
        <v>-10704722</v>
      </c>
      <c r="E36" s="5" t="n">
        <v>-34345810</v>
      </c>
    </row>
    <row r="37">
      <c r="A37" s="4" t="inlineStr">
        <is>
          <t>Change in value of ordinary shares subject to possible redemption (in Shares)</t>
        </is>
      </c>
      <c r="B37" s="5" t="n">
        <v>-3434581</v>
      </c>
    </row>
    <row r="38">
      <c r="A38" s="4" t="inlineStr">
        <is>
          <t>Net income (loss)</t>
        </is>
      </c>
      <c r="B38" s="4" t="inlineStr">
        <is>
          <t xml:space="preserve"> </t>
        </is>
      </c>
      <c r="C38" s="4" t="inlineStr">
        <is>
          <t xml:space="preserve"> </t>
        </is>
      </c>
      <c r="D38" s="5" t="n">
        <v>6004061</v>
      </c>
      <c r="E38" s="5" t="n">
        <v>6004061</v>
      </c>
    </row>
    <row r="39">
      <c r="A39" s="4" t="inlineStr">
        <is>
          <t>Balance at Mar. 31, 2021</t>
        </is>
      </c>
      <c r="B39" s="6" t="n">
        <v>500</v>
      </c>
      <c r="C39" s="4" t="inlineStr">
        <is>
          <t xml:space="preserve"> </t>
        </is>
      </c>
      <c r="D39" s="5" t="n">
        <v>-23342241</v>
      </c>
      <c r="E39" s="5" t="n">
        <v>-23341741</v>
      </c>
    </row>
    <row r="40">
      <c r="A40" s="4" t="inlineStr">
        <is>
          <t>Balance (in Shares) at Mar. 31, 2021</t>
        </is>
      </c>
      <c r="B40" s="5" t="n">
        <v>5000000</v>
      </c>
    </row>
    <row r="41">
      <c r="A41" s="4" t="inlineStr">
        <is>
          <t>Net income (loss)</t>
        </is>
      </c>
      <c r="B41" s="4" t="inlineStr">
        <is>
          <t xml:space="preserve"> </t>
        </is>
      </c>
      <c r="C41" s="4" t="inlineStr">
        <is>
          <t xml:space="preserve"> </t>
        </is>
      </c>
      <c r="D41" s="5" t="n">
        <v>-5480906</v>
      </c>
      <c r="E41" s="5" t="n">
        <v>-5480906</v>
      </c>
    </row>
    <row r="42">
      <c r="A42" s="4" t="inlineStr">
        <is>
          <t>Balance at Jun. 30, 2021</t>
        </is>
      </c>
      <c r="B42" s="6" t="n">
        <v>500</v>
      </c>
      <c r="D42" s="6" t="n">
        <v>-28823147</v>
      </c>
      <c r="E42" s="6" t="n">
        <v>-28822647</v>
      </c>
    </row>
    <row r="43">
      <c r="A43" s="4" t="inlineStr">
        <is>
          <t>Balance (in Shares) at Jun. 30, 2021</t>
        </is>
      </c>
      <c r="B43"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 income</t>
        </is>
      </c>
      <c r="B4" s="6" t="n">
        <v>-5553717</v>
      </c>
      <c r="C4" s="6" t="n">
        <v>-3050859</v>
      </c>
    </row>
    <row r="5">
      <c r="A5" s="3" t="inlineStr">
        <is>
          <t>Adjustments to reconcile net (loss) income to net cash used in operating activities:</t>
        </is>
      </c>
    </row>
    <row r="6">
      <c r="A6" s="4" t="inlineStr">
        <is>
          <t>Interest earned on marketable securities held in Trust Account</t>
        </is>
      </c>
      <c r="B6" s="5" t="n">
        <v>-44435</v>
      </c>
      <c r="C6" s="5" t="n">
        <v>-1317097</v>
      </c>
    </row>
    <row r="7">
      <c r="A7" s="4" t="inlineStr">
        <is>
          <t>Change in fair value of warrant liabilities</t>
        </is>
      </c>
      <c r="B7" s="5" t="n">
        <v>4575000</v>
      </c>
      <c r="C7" s="5" t="n">
        <v>3737500</v>
      </c>
    </row>
    <row r="8">
      <c r="A8" s="4" t="inlineStr">
        <is>
          <t>Fees charged on Trust Account</t>
        </is>
      </c>
      <c r="B8" s="5" t="n">
        <v>37500</v>
      </c>
      <c r="C8" s="5" t="n">
        <v>32083</v>
      </c>
    </row>
    <row r="9">
      <c r="A9" s="3" t="inlineStr">
        <is>
          <t>Changes in operating assets and liabilities:</t>
        </is>
      </c>
    </row>
    <row r="10">
      <c r="A10" s="4" t="inlineStr">
        <is>
          <t>Prepaid expenses</t>
        </is>
      </c>
      <c r="B10" s="5" t="n">
        <v>55373</v>
      </c>
      <c r="C10" s="5" t="n">
        <v>-179022</v>
      </c>
    </row>
    <row r="11">
      <c r="A11" s="4" t="inlineStr">
        <is>
          <t>Accrued expenses</t>
        </is>
      </c>
      <c r="B11" s="5" t="n">
        <v>-23395</v>
      </c>
      <c r="C11" s="5" t="n">
        <v>111193</v>
      </c>
    </row>
    <row r="12">
      <c r="A12" s="4" t="inlineStr">
        <is>
          <t>Net cash used in operating activities</t>
        </is>
      </c>
      <c r="B12" s="5" t="n">
        <v>-953674</v>
      </c>
      <c r="C12" s="5" t="n">
        <v>-666202</v>
      </c>
    </row>
    <row r="13">
      <c r="A13" s="3" t="inlineStr">
        <is>
          <t>Cash Flows from Investing Activities:</t>
        </is>
      </c>
    </row>
    <row r="14">
      <c r="A14" s="4" t="inlineStr">
        <is>
          <t>Investment of cash in Trust Account</t>
        </is>
      </c>
      <c r="B14" s="4" t="inlineStr">
        <is>
          <t xml:space="preserve"> </t>
        </is>
      </c>
      <c r="C14" s="5" t="n">
        <v>-200000000</v>
      </c>
    </row>
    <row r="15">
      <c r="A15" s="4" t="inlineStr">
        <is>
          <t>Cash withdrawn from Trust Account to redeeming shareholders</t>
        </is>
      </c>
      <c r="B15" s="5" t="n">
        <v>64898081</v>
      </c>
    </row>
    <row r="16">
      <c r="A16" s="4" t="inlineStr">
        <is>
          <t>Investment of cash into Trust Account by Sponsor</t>
        </is>
      </c>
      <c r="B16" s="5" t="n">
        <v>-813190</v>
      </c>
    </row>
    <row r="17">
      <c r="A17" s="4" t="inlineStr">
        <is>
          <t>Net cash provided by (used in) investing activities</t>
        </is>
      </c>
      <c r="B17" s="5" t="n">
        <v>64084891</v>
      </c>
      <c r="C17" s="5" t="n">
        <v>-200000000</v>
      </c>
    </row>
    <row r="18">
      <c r="A18" s="3" t="inlineStr">
        <is>
          <t>Cash Flows from Financing Activities:</t>
        </is>
      </c>
    </row>
    <row r="19">
      <c r="A19" s="4" t="inlineStr">
        <is>
          <t>Proceeds from sale of Units, net of underwriting discounts paid</t>
        </is>
      </c>
      <c r="B19" s="4" t="inlineStr">
        <is>
          <t xml:space="preserve"> </t>
        </is>
      </c>
      <c r="C19" s="5" t="n">
        <v>196000000</v>
      </c>
    </row>
    <row r="20">
      <c r="A20" s="4" t="inlineStr">
        <is>
          <t>Proceeds from sale of Private Placement Warrants</t>
        </is>
      </c>
      <c r="B20" s="4" t="inlineStr">
        <is>
          <t xml:space="preserve"> </t>
        </is>
      </c>
      <c r="C20" s="5" t="n">
        <v>6250000</v>
      </c>
    </row>
    <row r="21">
      <c r="A21" s="4" t="inlineStr">
        <is>
          <t>Repayment of promissory note – related party</t>
        </is>
      </c>
      <c r="B21" s="4" t="inlineStr">
        <is>
          <t xml:space="preserve"> </t>
        </is>
      </c>
      <c r="C21" s="5" t="n">
        <v>-175000</v>
      </c>
    </row>
    <row r="22">
      <c r="A22" s="4" t="inlineStr">
        <is>
          <t>Redemption of common stock</t>
        </is>
      </c>
      <c r="B22" s="5" t="n">
        <v>-64898081</v>
      </c>
      <c r="C22" s="5" t="n">
        <v>-372228</v>
      </c>
    </row>
    <row r="23">
      <c r="A23" s="4" t="inlineStr">
        <is>
          <t>Advances from related party</t>
        </is>
      </c>
      <c r="B23" s="5" t="n">
        <v>813190</v>
      </c>
    </row>
    <row r="24">
      <c r="A24" s="4" t="inlineStr">
        <is>
          <t>Net cash (used in) provided by financing activities</t>
        </is>
      </c>
      <c r="B24" s="5" t="n">
        <v>-64084891</v>
      </c>
      <c r="C24" s="5" t="n">
        <v>201702772</v>
      </c>
    </row>
    <row r="25">
      <c r="A25" s="4" t="inlineStr">
        <is>
          <t>Net Change in Cash</t>
        </is>
      </c>
      <c r="B25" s="5" t="n">
        <v>-953674</v>
      </c>
      <c r="C25" s="5" t="n">
        <v>1036570</v>
      </c>
    </row>
    <row r="26">
      <c r="A26" s="4" t="inlineStr">
        <is>
          <t>Cash – Beginning</t>
        </is>
      </c>
      <c r="B26" s="5" t="n">
        <v>955800</v>
      </c>
      <c r="C26" s="5" t="n">
        <v>27831</v>
      </c>
    </row>
    <row r="27">
      <c r="A27" s="4" t="inlineStr">
        <is>
          <t>Cash – Ending</t>
        </is>
      </c>
      <c r="B27" s="5" t="n">
        <v>2126</v>
      </c>
      <c r="C27" s="5" t="n">
        <v>1064401</v>
      </c>
    </row>
    <row r="28">
      <c r="A28" s="3" t="inlineStr">
        <is>
          <t>Non-Cash Investing and Financing Activities:</t>
        </is>
      </c>
    </row>
    <row r="29">
      <c r="A29" s="4" t="inlineStr">
        <is>
          <t>Initial classification of ordinary shares subject to possible redemption</t>
        </is>
      </c>
      <c r="B29" s="4" t="inlineStr">
        <is>
          <t xml:space="preserve"> </t>
        </is>
      </c>
      <c r="C29" s="5" t="n">
        <v>196730600</v>
      </c>
    </row>
    <row r="30">
      <c r="A30" s="4" t="inlineStr">
        <is>
          <t>Change in value of ordinary shares subject to possible redemption</t>
        </is>
      </c>
      <c r="B30" s="6" t="n">
        <v>-48629141</v>
      </c>
      <c r="C30" s="6" t="n">
        <v>686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9 Months Ended</t>
        </is>
      </c>
    </row>
    <row r="2">
      <c r="B2" s="2" t="inlineStr">
        <is>
          <t>Jun. 30, 2021</t>
        </is>
      </c>
    </row>
    <row r="3">
      <c r="A3" s="3" t="inlineStr">
        <is>
          <t>Accounting Policies [Abstract]</t>
        </is>
      </c>
    </row>
    <row r="4">
      <c r="A4" s="4" t="inlineStr">
        <is>
          <t>ORGANIZATION AND PLAN OF BUSINESS OPERATIONS</t>
        </is>
      </c>
      <c r="B4" s="4" t="inlineStr">
        <is>
          <t>NOTE 1 — ORGANIZATION AND PLAN OF BUSINESS
OPERATIONS Union Acquisition Corp.
II (the “Company”) is a blank check company incorporated as a Cayman Islands exempted company on December 6, 2018. The Company
was formed for the purpose of effecting a merger, share exchange, asset acquisition, share purchase, recapitalization, reorganization
or other similar business combination with one or more businesses or entities that the Company has not yet identified (a “Business
Combination”). The Company’s efforts
to identify a prospective target business will not be limited to a particular industry or geographic region, although the Company intends
to focus its search for a target business located in Latin America. The Company is an emerging growth company and, as such, the Company
is subject to all of the risks associated with emerging growth companies. At June 30, 2021, the Company
had not yet commenced any operations. All activity through June 30, 2021 relates to the Company’s formation, the initial public
offering (the “Initial Public Offering”), which is described below, and, after the Initial Public Offering, identifying a
target company for a Business Combination and activities in connection with the proposed acquisition of Procaps Group, S.A., a public
limited liability company governed by the laws of the Grand Duchy of Luxembourg (“Procaps”) (see Note 5).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20,000,000 units (the “Units” and, with respect to the ordinary shares included in the Units
being offered, the “Public Shares”), which includes the partial exercise by the underwriters of their over-allotment option
in the amount of 2,500,000 Units, at $10.00 per Unit, generating gross proceeds of $200,000,000 which is described in Note 3. Simultaneously with the
closing of the Initial Public Offering, the Company consummated the sale of 6,250,000 warrants (the “Private Placement Warrants”)
at a price of $1.00 per warrant in a private placement to two of the Company’s shareholders, generating gross proceeds of $6,250,000,
which is described in Note 4. Transaction costs
amounted to $4,529,222, consisting of $4,000,000 of underwriting fees and $529,222 of other offering costs. Following the closing of
the Initial Public Offering on October 22, 2019, an amount of $200,000,000 ($10.00 per Unit) from the net proceeds of the sale of the
Units in the Initial Public Offering and the sale of the Private Placement Warrants was placed in a trust account (the “Trust Account”)
and invested in U.S. government treasury bills with a maturity of 185 days or less or in money market funds meeting certain conditions
under Rule 2a-7 under the Investment Company Act of 1940, as amended, or the Investment Company Act, which invest only in direct U.S.
government treasury obligations, until the earlier of (i) the consummation of the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the income earned on the funds
held in trus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ggregate amount then on deposit in the Trust Account. There will be no redemption rights
upon the completion of a Business Combination with respect to the Company’s warrants.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initial Business Combination, the holders of the Company’s ordinary shares
issued prior to the Initial Public Offering (the “Initial Shareholders”) and officers and directors and their affiliates
have agreed (i) to vote any ordinary shares owned by them in favor of a Business Combination if a vote is held to approve the Business
Combination, (ii) not to redeem any of their ordinary shares in connection therewith or any amendment to the Company’s charter
documents prior to the consummation of a Business Combination and (iii) not to sell any of their ordinary shares to the Company in a
tender offer. The Company initially had
until April 22, 2021 to complete a Business Combination (the “Combination Period”). If the Company has not completed a Business
Combination within the Combination Period (and shareholders have not amended the Company’s amended and restated memorandum and
articles of association to extend such date),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which interest shall be net
of taxes payable, and less up to $100,000 of interest to pay liquida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 proceeds deposited in the Trust Account could, however, become subject to claims of creditors. Therefore, the actual
per-share redemption amount could be reduced. On April 16, 2021, the Company
held a special meeting pursuant to which the Company’s shareholders approved extending the Combination Period from April 22, 2021
to October 22, 2021 (the “Extension Date”). In connection with the approval of the extension, shareholders elected to redeem
an aggregate of 6,446,836 ordinary shares. As a result, an aggregate of $64,898,081 (or approximately $10.07 per share) was released
from the Company’s Trust Account to pay such shareholders. On April 16, 2021, the
Company also agreed to deposit a maximum total of $0.12 into the trust account for each of the Shares that are not redeemed in
connection with the Extraordinary General Meeting (the “ Contribution In the event of a liquidation,
the Public Shareholders will be entitled to receive a full pro rata interest in the Trust Account (less up to $100,000 of interest to
pay liquidation expenses and which interest shall be net of taxes payable). There will be no redemption rights or liquidating distributions
with respect to the Public Warrants (as defined in Note 3), the Founder Shares (as defined in Note 4) or the Private Placement Warrants,
which will expire worthless if the Company fails to complete a Business Combination within the Combination Period. In
order to protect the amounts held in the Trust Account, Union Group International Holdings Limited (“Union Group”), one of
the Company’s initial shareholders and an affiliate of a director of the Company,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Union Group will not be responsible
to the extent of any liability for such third-party claims. The Company will seek to reduce the possibility that Union Group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Annual Report on
Form 10-K/A for the year ended September 30, 2020 as filed with the SEC on June 11, 2021, which contains the audited financial statements
and notes thereto. The financial information as of September 30, 2020 is derived from the audited financial statements presented in the
Company’s Annual Report on Form 10-K/A for the years ended September 30, 2020 and 2019. The interim results for the three and nine
months ended June 30, 2021 are not necessarily indicative of the results to be expected for the year ending September 30, 2021 or for
any future interim periods. Liquidity
and Going Concern As
of June 30, 2021, the Company had $2,126 in its operating bank accounts, $137,245,382 in securities held in the Trust Account to be used
for a Business Combination or to repurchase or redeem its common stock in connection therewith and working capital deficit of $891,110.
As of June 30, 2021, approximately $1,412,357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October 22, 2021 (approved extension date),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Monte Carlo simulation model. For periods subsequent to the detachment of
the Public Warrants from the Units, the Public Warrant quoted market price was used as the fair value as of each relevant date. The fair
value of Private Warrants was determined using a Black-Scholes option pricing model.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redemption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ne 30, 2021 and September 30, 2020, respectively, there are 13,533,164 and 17,173,106 ordinary
shares subject to possible redemption presented as temporary equity, outside of the shareholders’ equity section of the Company’s
unaudited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1 and September 30,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tax provision is zero because the Company is incorporated in the Cayman Islands with no connection to any other taxable
jurisdiction. The Company is considered to be an exempted Cayman Islands company and is presently not subject to income taxes or income
tax filing requirements in the Cayman Islands or the United States. As such, the Company has no deferred tax assets. Net
Income (Loss) Per Ordinary Share Net
income (loss) per ordinary share is computed by dividing net income (loss) by the weighted average number of ordinary shares outstanding
for each of the periods.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Company’s condensed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Net loss per share, basic and diluted, for non-redeemable ordinary shares is calculated by dividing the
net income (loss), adjusted for income attributable to redeemable ordinary shares, by the weighted average number of non-redeemable ordinary
shares outstanding for the periods.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Nine Months Ended June 30,
2021 2020 2021 2020
Redeemable Ordinary Shares
Numerator: Earnings allocable to Redeemable Ordinary Shares
Interest Income $ 6,676 $ 95,656 $ 44,435 $ 1,317,097
Net Earnings $ 6,676 $ 95,656 $ 44,435 $ 1,317,097
Denominator: Weighted Average Redeemable Ordinary Shares
Redeemable Ordinary Shares, Basic and Diluted 14,842,531 20,000,000 18,293,485 20,000,000
Earnings/Basic and Diluted Redeemable Ordinary Shares $ 0.00 $ 0.00 $ 0.00 $ 0.07
Non-Redeemable Ordinary Shares
Numerator: Net Income (Loss) minus Redeemable Net Earnings
Net Income (Loss) $ (5,480,906 ) $ (3,702,423 ) $ (5,553,717 ) $ (3,050,859 )
Redeemable Net Earnings (6,676 ) (95,656 ) (44,435 ) (1,317,097 )
Non-Redeemable Net Income (Loss) $ (5,487,582 ) $ (3,798,079 ) $ (5,598,152 ) $ (4,367,956 )
Denominator: Weighted Average Non-Redeemable Ordinary Shares (1)
Non-Redeemable Ordinary Shares, Basic and Diluted 5,000,000 5,000,000 5,000,000 5,000,000
Income (Loss) /Basic and Diluted Non-Redeemable Ordinary Shares $ (1.10 ) $ (0.76 ) $ (1.12 ) $ (0.87 )
(1) For
the three and nine months ended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limit of $250,000. At June 30, 2021 and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unaudited condensed interim financial statements,
primarily due to their short-term nature, except for the warrant liabilities (see Note 7).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Jun. 30, 2021</t>
        </is>
      </c>
    </row>
    <row r="3">
      <c r="A3" s="3" t="inlineStr">
        <is>
          <t>Proposed Public Offering [Abstract]</t>
        </is>
      </c>
    </row>
    <row r="4">
      <c r="A4" s="4" t="inlineStr">
        <is>
          <t>INITIAL PUBLIC OFFERING</t>
        </is>
      </c>
      <c r="B4" s="4" t="inlineStr">
        <is>
          <t>NOTE
3 — INITIAL PUBLIC OFFERING Pursuant
to the Initial Public Offering, the Company sold 20,000,000 Units, at a purchase price of $10.00 per Unit, which includes the partial
exercise by the underwriters of their over-allotment option in the amount of 2,500,000 Units at $10.00 per Unit. Each Unit consists of
one ordinary share and one redeemable warrant (“Public Warrant”). Each Public Warrant entitles the holder to purchase one
ordinary share at a price of $11.50 per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47:09Z</dcterms:created>
  <dcterms:modified xmlns:dcterms="http://purl.org/dc/terms/" xmlns:xsi="http://www.w3.org/2001/XMLSchema-instance" xsi:type="dcterms:W3CDTF">2021-08-13T18:47:09Z</dcterms:modified>
</cp:coreProperties>
</file>